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Basis of Presentation, Summary " sheetId="10" state="visible" r:id="rId10"/>
    <sheet xmlns:r="http://schemas.openxmlformats.org/officeDocument/2006/relationships" name="Investments in Available For Sa"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Settlement Agreement and Relat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Summar19" sheetId="19" state="visible" r:id="rId19"/>
    <sheet xmlns:r="http://schemas.openxmlformats.org/officeDocument/2006/relationships" name="Basis of Presentation, Summar20"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Stock-Based Compensation - (Tab" sheetId="23" state="visible" r:id="rId23"/>
    <sheet xmlns:r="http://schemas.openxmlformats.org/officeDocument/2006/relationships" name="Going Concern (Details)" sheetId="24" state="visible" r:id="rId24"/>
    <sheet xmlns:r="http://schemas.openxmlformats.org/officeDocument/2006/relationships" name="Basis of Presentation, Summar25" sheetId="25" state="visible" r:id="rId25"/>
    <sheet xmlns:r="http://schemas.openxmlformats.org/officeDocument/2006/relationships" name="Basis of Presentation, Summar26" sheetId="26" state="visible" r:id="rId26"/>
    <sheet xmlns:r="http://schemas.openxmlformats.org/officeDocument/2006/relationships" name="Basis of Presentation, Summar27" sheetId="27" state="visible" r:id="rId27"/>
    <sheet xmlns:r="http://schemas.openxmlformats.org/officeDocument/2006/relationships" name="Investments In Available For 28" sheetId="28" state="visible" r:id="rId28"/>
    <sheet xmlns:r="http://schemas.openxmlformats.org/officeDocument/2006/relationships" name="Inventory (Details)" sheetId="29" state="visible" r:id="rId29"/>
    <sheet xmlns:r="http://schemas.openxmlformats.org/officeDocument/2006/relationships" name="Property And Equipment (Details" sheetId="30" state="visible" r:id="rId30"/>
    <sheet xmlns:r="http://schemas.openxmlformats.org/officeDocument/2006/relationships" name="Stockholders_ Equity (Details)" sheetId="31" state="visible" r:id="rId31"/>
    <sheet xmlns:r="http://schemas.openxmlformats.org/officeDocument/2006/relationships" name="Stock-Based Compensation - Stoc" sheetId="32" state="visible" r:id="rId32"/>
    <sheet xmlns:r="http://schemas.openxmlformats.org/officeDocument/2006/relationships" name="Stock-Based Compensation - Rest" sheetId="33" state="visible" r:id="rId33"/>
    <sheet xmlns:r="http://schemas.openxmlformats.org/officeDocument/2006/relationships" name="Stock-Based Compensation - St34" sheetId="34" state="visible" r:id="rId34"/>
    <sheet xmlns:r="http://schemas.openxmlformats.org/officeDocument/2006/relationships" name="Stock-Based Compensation - Narr" sheetId="35" state="visible" r:id="rId35"/>
    <sheet xmlns:r="http://schemas.openxmlformats.org/officeDocument/2006/relationships" name="Settlement Agreement and Rela36"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29">
  <si>
    <t>Document and Entity Information - shares</t>
  </si>
  <si>
    <t>6 Months Ended</t>
  </si>
  <si>
    <t>Jun. 30, 2018</t>
  </si>
  <si>
    <t>Aug. 06, 2018</t>
  </si>
  <si>
    <t>Document and Entity Information</t>
  </si>
  <si>
    <t>Entity Registrant Name</t>
  </si>
  <si>
    <t>ROCKWELL MEDICAL,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t>
  </si>
  <si>
    <t>Dec. 31, 2017</t>
  </si>
  <si>
    <t>ASSETS</t>
  </si>
  <si>
    <t>Cash and Cash Equivalents</t>
  </si>
  <si>
    <t>Investments Available for Sale</t>
  </si>
  <si>
    <t>Insurance Receivable</t>
  </si>
  <si>
    <t>Accounts Receivable, net of a reserve of $3,400 in 2018 and $11,000 in 2017</t>
  </si>
  <si>
    <t>Inventory</t>
  </si>
  <si>
    <t>Prepaid and Other Current Assets</t>
  </si>
  <si>
    <t>Total Current Assets</t>
  </si>
  <si>
    <t>Property and Equipment, net</t>
  </si>
  <si>
    <t>Inventory, Non-Current</t>
  </si>
  <si>
    <t>Goodwill</t>
  </si>
  <si>
    <t>Other Non-current Assets</t>
  </si>
  <si>
    <t>Total Assets</t>
  </si>
  <si>
    <t>LIABILITIES AND SHAREHOLDERS' EQUITY</t>
  </si>
  <si>
    <t>Accounts Payable</t>
  </si>
  <si>
    <t>Accrued Liabilities</t>
  </si>
  <si>
    <t>Settlement Payable</t>
  </si>
  <si>
    <t>Current Portion of Deferred License Revenue</t>
  </si>
  <si>
    <t>Customer Deposits</t>
  </si>
  <si>
    <t>Total Current Liabilities</t>
  </si>
  <si>
    <t>Deferred License Revenue</t>
  </si>
  <si>
    <t>Total Liabilities</t>
  </si>
  <si>
    <t>Commitments and Contingencies</t>
  </si>
  <si>
    <t xml:space="preserve"> </t>
  </si>
  <si>
    <t>Shareholders' Equity:</t>
  </si>
  <si>
    <t>Common Shares, no par value, 51,768,424 shares issued and outstanding at June 30, 2018 and December 31, 2017</t>
  </si>
  <si>
    <t>Accumulated Deficit</t>
  </si>
  <si>
    <t>Accumulated Other Comprehensive Loss</t>
  </si>
  <si>
    <t>Total Shareholders' Equity</t>
  </si>
  <si>
    <t>Total Liabilities And Shareholders' Equity</t>
  </si>
  <si>
    <t>Condensed Consolidated Balance Sheets (Parenthetical) - USD ($)</t>
  </si>
  <si>
    <t>CONDENSED CONSOLIDATED BALANCE SHEETS</t>
  </si>
  <si>
    <t>Allowance for reserve, accounts receivable (in dollars)</t>
  </si>
  <si>
    <t>Common Shares, par value (in dollars per share)</t>
  </si>
  <si>
    <t>Common Shares, shares issued</t>
  </si>
  <si>
    <t>Common Shares, shares outstanding</t>
  </si>
  <si>
    <t>Condensed Consolidated Statement Of Operations - USD ($)</t>
  </si>
  <si>
    <t>3 Months Ended</t>
  </si>
  <si>
    <t>Jun. 30, 2017</t>
  </si>
  <si>
    <t>CONDENSED CONSOLIDATED STATEMENTS OF OPERATIONS</t>
  </si>
  <si>
    <t>Sales</t>
  </si>
  <si>
    <t>Cost of Sales</t>
  </si>
  <si>
    <t>Gross Profit (Loss)</t>
  </si>
  <si>
    <t>Selling, General and Administrative</t>
  </si>
  <si>
    <t>Settlement Expense, net of Reimbursement</t>
  </si>
  <si>
    <t>Research and Product Development</t>
  </si>
  <si>
    <t>Operating Loss</t>
  </si>
  <si>
    <t>Interest and Investment Income (Loss)</t>
  </si>
  <si>
    <t>Net Loss</t>
  </si>
  <si>
    <t>Basic and Diluted Loss per Share</t>
  </si>
  <si>
    <t>Basic and Diluted Shares Outstanding (in shares)</t>
  </si>
  <si>
    <t>Condensed Consolidated Statements Of Comprehensive Income (Loss) - USD ($)</t>
  </si>
  <si>
    <t>CONDENSED CONSOLIDATED STATEMENTS OF COMPREHENSIVE INCOME (LOSS)</t>
  </si>
  <si>
    <t>Unrealized Gain (Loss) on Available-for-Sale Securities</t>
  </si>
  <si>
    <t>Foreign Currency Translation Adjustments</t>
  </si>
  <si>
    <t>Comprehensive Loss</t>
  </si>
  <si>
    <t>Condensed Consolidated Statements Of Changes In Shareholders' Equity - 6 months ended Jun. 30, 2018 - USD ($)</t>
  </si>
  <si>
    <t>COMMON SHARES</t>
  </si>
  <si>
    <t>ACCUMULATED DEFICIT</t>
  </si>
  <si>
    <t>ACCUMULATED OTHER COMPREHENSIVE INCOME (LOSS)</t>
  </si>
  <si>
    <t>Total</t>
  </si>
  <si>
    <t>Balance at Dec. 31, 2017</t>
  </si>
  <si>
    <t>Balance (in shares) at Dec. 31, 2017</t>
  </si>
  <si>
    <t>Increase (Decrease) in Shareholders' Equity</t>
  </si>
  <si>
    <t>Unrealized Loss on Available-for-Sale Investments</t>
  </si>
  <si>
    <t>Foreign Currency Rate Changes</t>
  </si>
  <si>
    <t>Stock-based compensation</t>
  </si>
  <si>
    <t>Balance at Jun. 30, 2018</t>
  </si>
  <si>
    <t>Balance (in shares) at Jun. 30, 2018</t>
  </si>
  <si>
    <t>Condensed Consolidated Statements Of Cash Flow - USD ($)</t>
  </si>
  <si>
    <t>Cash Flows From Operating Activities:</t>
  </si>
  <si>
    <t>Adjustments To Reconcile Net Loss To Net Cash Used In Operating Activities:</t>
  </si>
  <si>
    <t>Depreciation and Amortization</t>
  </si>
  <si>
    <t>Stock-based Compensation</t>
  </si>
  <si>
    <t>Increase in Inventory Reserves</t>
  </si>
  <si>
    <t>Loss on Disposal of Assets</t>
  </si>
  <si>
    <t>Realized Loss on Sale of Investments Available-for-Sale</t>
  </si>
  <si>
    <t>Changes in Assets and Liabilities:</t>
  </si>
  <si>
    <t>(Increase) in Insurance Receivable</t>
  </si>
  <si>
    <t>Decrease in Accounts Receivable</t>
  </si>
  <si>
    <t>Decrease (Increase) in Inventory</t>
  </si>
  <si>
    <t>Decrease (Increase) in Other Assets</t>
  </si>
  <si>
    <t>(Decrease) in Accounts Payable</t>
  </si>
  <si>
    <t>Increase in Settlement Payable</t>
  </si>
  <si>
    <t>(Decrease) in Other Liabilities</t>
  </si>
  <si>
    <t>(Decrease) in Deferred License Revenue</t>
  </si>
  <si>
    <t>Changes in Assets and Liabilities</t>
  </si>
  <si>
    <t>Cash Used In Operating Activities</t>
  </si>
  <si>
    <t>Cash Flows From Investing Activities:</t>
  </si>
  <si>
    <t>Purchase of Investments Available-for-Sale</t>
  </si>
  <si>
    <t>Sale of Investments Available-for-Sale</t>
  </si>
  <si>
    <t>Purchase of Equipment</t>
  </si>
  <si>
    <t>Proceeds on Sale of Assets</t>
  </si>
  <si>
    <t>Cash Provided By Investing Activities</t>
  </si>
  <si>
    <t>Cash Flows From Financing Activities:</t>
  </si>
  <si>
    <t>Restricted Stock Retained in Satisfaction of Tax Liabilities</t>
  </si>
  <si>
    <t>Cash Used In Financing Activities</t>
  </si>
  <si>
    <t>Effects of Exchange Rate Changes</t>
  </si>
  <si>
    <t>Decrease In Cash and Cash Equivalents</t>
  </si>
  <si>
    <t>Cash At Beginning Of Period</t>
  </si>
  <si>
    <t>Cash At End Of Period</t>
  </si>
  <si>
    <t>Description of Business</t>
  </si>
  <si>
    <t>1. Description of Business
Rockwell Medical, Inc. and subsidiaries (collectively, “we”, “our”, “us”, or the “Company”), is a specialty pharmaceutical company targeting end-stage renal disease and chronic kidney disease with products for the treatment of iron deficiency, secondary hyperparathyroidism and hemodialysis.
We are currently marketing and developing unique, proprietary renal drug therapies. These renal drug therapies support disease management initiatives to improve the quality of life and care of dialysis patients and are designed to deliver safe and effective therapy, while decreasing drug administration costs and improving patient convenience and outcome. We have also obtained licenses for certain dialysis related drugs which we are developing and planning to market in major markets globally either directly or through license partners.
We are also a manufacturer of hemodialysis concentrates/dialysates to dialysis providers and distributors in the United States and abroad. We manufacture, sell and distribute hemodialysis concentrates and other ancillary medical products and supplies used in the treatment of patients with end stage renal disease, or “ESRD”. We also supply dialysis concentrates to distributors serving a number of foreign countries, primarily in the Americas and the Pacific Rim. The majority of our sales occur in the United States.
We are regulated by the United States Food and Drug Administration (“FDA”) under the Federal Drug and Cosmetics Act, as well as by other federal, state and local agencies. We hold several FDA product approvals including both drugs and medical devices.
Triferic ® is a registered trademark of Rockwell Medical, Inc.</t>
  </si>
  <si>
    <t>Going Concern</t>
  </si>
  <si>
    <t>2. Going Concern
As of June 30, 2018, the Company had approximate balances of $1.7 million of cash and cash equivalents, $20.9 million of investments available-for-sale, working capital of $24.3 million and an accumulated deficit of $258.0 million. Net cash used in operating activities for the six months ended June 30, 2018 was approximately $9.8 million.
The Company will require significant additional capital to sustain its short-term operations and make the investments it needs to execute its longer-term business plan. The Company’s existing liquidity is not sufficient to fund its operations and anticipated capital expenditures within the next 12 months. The Company intends to seek additional debt or equity financing; however, there are currently no commitments in place for further financing nor is there any assurance that such financing will be available to the Company on favorable terms, if at all.
The Company’s recurring operating losses, net operating cash flow deficits, and an accumulated deficit, raise substantial doubt about the Company’s ability to continue as a going concern for one year from the issuance of the accompanying condensed consolidated financial statements. The condensed consolidated financial statements have been prepared assuming the Company will continue as a going concern. The Company has not made any adjustments to the accompanying condensed consolidated financial statements related to the recoverability and classification of recorded asset amounts and classification of liabilities that might be necessary should the Company be unable to continue as a going concern.</t>
  </si>
  <si>
    <t>Basis of Presentation, Summary of Significant Accounting Policies and Recent Accounting Pronouncements</t>
  </si>
  <si>
    <t>3. Basis of Presentation, Summary of Significant Accounting Policies and Recent Accounting Pronouncements
The accompanying condensed consolidated interim financial statements include the accounts of the Company and its subsidiaries. All intercompany balances and transactions have been eliminated in consolidation.
The accompanying condensed consolidated financial statements have been prepared in accordance with the accounting principles generally accepted in the United States (“U.S.”) of America (“GAAP”) for interim financial information and pursuant to the instructions to Form 10-Q and Rule 10-01 of Regulation S-X of the U. S. Securities and Exchange Commission (“SEC”) and on the same basis as the Company prepares its annual audited consolidated financial statements. The condensed consolidated balance sheet at June 30, 2018, condensed consolidated statements of operations for the three and six months ended June 30, 2018 and 2017, condensed consolidated statements of cash flows for the six months ended June 30, 2018 and 2017, and condensed consolidated statement of changes in shareholder’s equity for the six months ended June 30, 2018 are unaudited, but include all adjustments, consisting of normal recurring adjustments, that the Company considers necessary for a fair presentation of the financial position, operating results and cash flows for the periods presented. The results for the three and six months ended June 30, 2018 are not necessarily indicative of results to be expected for the year ending December 31, 2018 or for any future interim period. The condensed consolidated balance sheet at December 31, 2017 has been derived from audited financial statements, however, it does not include all of the information and notes required by GAAP for complete financial statements. The accompanying condensed consolidated financial statements should be read in conjunction with the audited financial statements for the year ended December 31, 2017 and notes thereto included in the Company’s Annual Report on Form 10-K for the fiscal year ended December 31, 2017 as filed with the SEC (the “2017 Annual Report”). The Company’s consolidated subsidiaries consisted of its wholly-owned subsidiaries, Rockwell Transportation, Inc. and Rockwell Medical India Private Limited.
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two distribution and license agreements that have been deferred as a contract liability. The amounts received from Wanbang Biopharmaceuticals Co., Ltd. (“Wanbang”) are recognized as revenue over the estimated term of the distribution and license agreement as regulatory approval was not received and the Company did not have sufficient experience in China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ing 45 days.
Disaggregation of revenue
In the following table, revenue is disaggregated by primary geographical market, major product line, and timing of revenue recognition.
In thousands of US dollars ($)
Three Months Ended June 30, 2018
Six Months Ended June 30, 2018
Products By Geographic Area
Total
U.S.
Rest of World
Total
U.S.
Rest of World
Drug Revenues
License Fee – Over time
$
68
$
—
$
68
$
136
$
—
$
136
Concentrate Products
Product Sales – Point-in-time
14,340
12,856
1,484
28,716
25,328
3,388
License Fee – Point-in-time
505
505
—
1,009
1,009
—
Total Concentrate Products
14,845
13,361
1,484
29,725
26,337
3,388
Net Revenue
$
14,913
$
13,361
$
1,552
$
29,861
$
26,337
$
3,524
Contract balances
The following table provides information about receivables, contract assets, and contract liabilities from contracts with customers.
In thousands of US dollars ($)
June 30, 2018
December 31, 2017
Receivables, which are included in "Trade and other receivables"
$
5,360
$
5,544
Contract liabilities
$
15,578
$
16,723
There were no impairment losses recognized related to any receivables arising from the Company’s contracts with customers for the six months ended June 30, 2018.
For the three and six months ended June 30, 2018, the Company did not recognize material bad-debt expense and there were no material contract assets recorded on the consolidated balance sheet as of June 30, 2018. The Company does not generally accept returns of its concentrate products and no reserve for returns of concentrate products was established as of June 30, 2018 or December 31, 2017.
The contract liabilities primarily relate to upfront payments and consideration received from customers that are received in advance of the customer assuming control of the related products.
Transaction price allocated to remaining performance obligations
For the three and six months ended June 30,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5,578,000 as of June 30, 2018.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of $12,237,000 through expiration of the agreement on October 2, 2024.
Use of Estimates
The preparation of the condensed consolidated financial statements in conformity with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Cash and Cash Equivalents
The Company considers all highly liquid investments purchased with original maturities of 90 days or less at acquisition to be cash equivalents. Cash and cash equivalents include cash held in banks, money market mutual funds and unrestricted certificates of deposit.
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d values determined using pricing models, discounted cash flow methodologies, or similar techniques, as well as instruments for which the determination of fair value requires significant judgement or estimation.
Deferred Revenue
In October of 2014, the Company entered into a 10 year distribution agreement with Baxter and received an upfront fee of $20 million. The upfront fee was recorded as deferred revenue and is being recognized based on the proportion of product shipments to Baxter in each period, compared with total expected sales volume over the term of the Distribution Agreement. The Company recognized revenue of approximately $0.6 million and $0.5 million for the three months ended June 30, 2018 and 2017, respectively, and $1.1 million for each of the six months ended June 30, 2018 and 2017, respectively .
Research and Product Development
The Company recognizes research and product development expenses as incurred. The Company incurred product development and research costs related to the commercial development, patent approval and regulatory approval of new products aggregating approximately $1.6 million and $1.7 million for the three months ended June 30, 2018 and 2017, respectively, and $3.2 million and $2.9 million for the six months ended June 30, 2018 and 2017, respectively.
Stock-Based Compensation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ement. For the six months ended June 30, 2018 and 2017, the Company recorded stock-based compensation expense on its options granted under the Company’s 2018 Long Term Incentive Plan (the “Plan”) to its directors and officers, and its employees. Stock-based compensation expense recorded for the Company’s stock options was $353,161 for the three months ended June 30, 2018 and $1,070,899 for the three months ended June 30, 2017. Stock-based compensation expense for restricted shares was $1,012,171 and $1,040,787 for the three months ended June 30, 2018 and 2017, respectively. For the six months ended June 30, 2018 and 2017, the Company recorded stock-based compensation of $539,433 and $2,203,686 respectively, related to its stock options. For the six months ended June 30, 2018 and 2017, the Company recorded stock-based compensation expense on its restricted stock awards granted to its directors and officers, employees and non-employee consultants of $1,271,902 and $2,186,386, respectively.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d common stock were exercised or converted into common stock or resulted in the issuance of common stock that then shared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has only incurred losses, therefore, basic and diluted net loss per share is the same. Securities that could potentially dilute loss per share in the future that were not included in the computation of diluted loss per share for the three months ended June 30, 2018 and 2017 were options to purchase common stock of 6,881,001 and 7,706,501, respectively and 480,000 shares of unvested restricted stock for the three months ended June 30, 2018 and 2017, respectively, (excluding subsequent cancellations). For the six months ended June 30, 2018 and 2017 the options to purchase common stock were 6,806,001 and 7,706,501, respectively and unvested restricted shares totaled 480,000 for the six months ended June 30, 2018 and 2017, respectively (excluding subsequent cancellations).
Adoption of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ASB issued Accounting Standards Update (“ASU”) 2014-09, Revenue from Contracts with Customers (Topic 606), as modified by ASU 2015-14, Revenue from Contracts with Customers (Topic 606): Deferral of the Effective Date, ASU 2016-08 ,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the adoption approach. The Company adopted the new standard on January 1, 2018, using the modified retrospective approach. The adoption of ASU 2014-09 did not have a material impact on the Company’s condensed consolidated financial statements and related disclosures.
Recent Accounting Pronouncements
In February 2016, the FASB issued ASU 2016-02, Leases (Topic 842)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In January 2018, the FASB issued ASU 2018-01, Leases (Topic 842) Land Easement Practical Expedient for Transition to Topic 842, which amends ASU 2016-02 to provide entities an optional transition practical expedient to not evaluate under Topic 842 existing or expired land easements that were not previously accounted for as leases under the current leases guidance in Topic 842. An entity that elects this practical expedient should evaluate new or modified land easements under Topic 82 beginning at the date that the entity adopts Topic 842. The standard will be effective for annual and interim periods beginning after December 15, 2018, with early adoption permitted upon issuance. The Company is currently evaluating the effect that the updated standard will have on its condensed consolidated financial statements and related disclosures.</t>
  </si>
  <si>
    <t>Investments in Available For Sale Securities</t>
  </si>
  <si>
    <t>INVESTMENTS IN AVAILABLE FOR SALE SECURITIES</t>
  </si>
  <si>
    <t>4. Investments - Available-for-Sale
Investments available-for-sale are short-term investments, consisting of investments in short-term notes and bonds and are stated at fair value based upon observed market prices (Level 1 in the fair value hierarchy). The portfolio generally consists of high credit quality short-term debt instruments. These instruments are subject to changes in fair market value due primarily to changes in interest rates. The fair value of these investments was $20,936,973 as of June 30, 2018.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Gross unrealized losses for the three months ended June 30, 2018 was $142,454. There were no unrealized gains were for the three months ended June 30, 2018. Realized gains for the three months ended June 30, 2018 were $2,213 and realized losses were $124,208 for the same period. Gross unrealized losses for the six months ended June 30, 2018 were $151,057and gross unrealized gains were $103,515 as of June 30, 2018. There were realized gains of $128,625 and realized losses of $3,638 during the six months ended June 30, 2018.
The Company has evaluated the near term interest rate environment and the expected holding period of the investments along with the duration of the portfolio assets in assessing the severity and duration of potential impairments. Based on our evaluation, the Company does not consider those investments to be other-than-temporarily impaired at June 30, 2018.</t>
  </si>
  <si>
    <t xml:space="preserve">5. Inventory
Components of inventory, net of reserves as of June 30, 2018 and December 31, 2017 are as follows:
June 30,
December 31,
2018
2017
Raw Materials
$
4,356,766
$
10,604,232
Work in Process
219,553
212,505
Finished Goods
1,809,322
2,807,399
Total
$
6,385,641
$
13,624,136
As of June 30, 2018, we classified $1,865,834 of inventory as non-current all of which was related to Triferic or the active pharmaceutical ingredient for Triferic. As of June 30, 2018, we had total Triferic finished goods inventory aggregating $11,916,193 against which we had reserved $9,382,958. </t>
  </si>
  <si>
    <t>Property And Equipment</t>
  </si>
  <si>
    <t>PROPERTY AND EQUIPMENT</t>
  </si>
  <si>
    <t>6. Property and Equipment
As of June 30, 2018 and December 31 2017, the Company’s property and equipment consisted of the following:
June 30,
December 31,
2018
2017
Leasehold Improvements
$
875,806
$
824,087
Machinery and Equipment
8,083,260
7,893,566
Information Technology &amp; Office Equipment
2,473,160
2,327,524
Laboratory Equipment
603,092
631,666
Transportation Equipment
—
242,277
12,035,318
11,919,120
Accumulated Depreciation
(9,429,173)
(9,370,142)
Net Property and Equipment
$
2,606,145
$
2,548,978
Depreciation expense for the three months ended June 30, 2018 and 2017, totaled $152,162 and $128,781. Depreciation expense for the six months ended June 30, 2018 and 2017, totaled $281,150 and $</t>
  </si>
  <si>
    <t>Stockholders' Equity</t>
  </si>
  <si>
    <t>7. Shareholders’ Equity
Preferred Stock
As of June 30, 2018 and December 31, 2017, there were no shares of the Company’s 2,000,000 shares of authorized preferred stock outstanding.
Common Stock
There were no changes to common stock from January 1, 2018 through June 30, 2018.</t>
  </si>
  <si>
    <t>Stock-Based Compensation</t>
  </si>
  <si>
    <t xml:space="preserve">8. Stock-Based Compensation
The Company recognized total stock-based compensation expense during the three and six months ended June 30, 2018 and 2017 as follows:
Three Months Ended June 30,
Six Months Ended June 30,
2018
2017
2018
2017
Restricted stock awards
$
1,012,171
$
1,040,787
$
1,271,902
$
2,186,386
Stock option awards
353,161
1,070,899
539,433
2,203,686
$
1,365,332
$
2,111,686
$
1,811,335
$
4,390,072
Restricted Stock Awards
A summary of the Company’s restricted stock activity during the six months ended June 30, 2018 is as follows:
Weighted Average
Grant-Date
Number of Shares
Fair Value
Granted at December 31, 2017
1,380,000
$
7.27
Granted
-
-
Forfeited
-
-
Granted at June 30, 2018
$
7.27
The fair value of restricted stock awards are measured based on their fair value on the date of grant and amortized over the vesting period.
Stock Options
A summary of the Company’s stock option activity for the six months ended June 30, 2018 is as follows:
Weighted
Weighted
Average
Shares
Average
Remaining
Underlying
Exercise
Contractual
Aggregate
Options
Price
Term
Intrinsic Value
Outstanding at December 31, 2017
6,906,001
$
7.92
5.0
Granted
-
-
-
Exercised
-
-
-
Forfeited
(100,000)
6.93
-
Outstanding at June 30, 2018
6,806,001
$
7.93
4.6
$
629,680
Exercisable at June 30, 2018
6,578,161
$
7.93
4.5
$
629,680
The aggregate intrinsic value in the table above represents the total intrinsic (the difference between the Company’s closing stock price on June 30, 2018 and the exercise price, multiplied by the number of in-the-money options) that would have been received by the option holders, had all option holders been able to, and in fact had, exercised their options on June 30, 2018.
During the six months ended June 30, 2018, there were 100,000 options forfeited under the Plan. The vested options were exercisable at an average price of $7.93 per share and the unvested options were exercisable at an average of $8.02 per share.
In accordance with the original terms of their employment agreements of the former Chief Executive Officer (“CEO”) and the Chief Financial Officer (“CFO”) and in accordance with the terms of the Settlement Agreement (defined below), the Company accelerated the vesting of 258,334 and 71,667 unvested stock options on the termination date. As a result of this acceleration of stock options, the Company recorded additional stock-based compensation of approximately $162,000.
As of June 30, 2018, total stock-based compensation expense related to unvested options not yet recognized totaled approximately $98,000. </t>
  </si>
  <si>
    <t>Settlement Agreement and Related Director and Officer Insurance Receivable</t>
  </si>
  <si>
    <t>9. Settlement Agreement and Related Director and Officer Insurance Receivable
On August 7, 2018, the Company entered into a confidential settlement agreement and mutual release (the “Settlement Agreement”) with its former CEO, former CFO and a former and then current director. For more details see Notes 10 and 11. The Company accrued approximately $1.5 million related to this Settlement Agreement as of June 30, 2018. The Company is also entitled to a partial reimbursement for this accrual from the Company’s insurance company of approximately $0.5 million (an increase to accounts receivable). This resulted in a net settlement expense of approximately $1.0 million for the three and six months ended June 30, 2018.</t>
  </si>
  <si>
    <t>Commitments and Contingencies.</t>
  </si>
  <si>
    <t>10. Commitments and Contingencies
Litigation
Circuit Court for Oakland County, Michigan
Following the Board’s termination of the Company’s former CEO on May 22, 2018, and in response to his continued assertion that he remained the duly appointed Chief Executive Officer of the Company, on May 23, 2018, the Company filed a complaint in the Oakland County Circuit Court in Michigan (“State Court”) seeking declaratory relief and a temporary restraining order. On May 24, 2018, the Board terminated its then-serving CFO. Following the State Court-ordered mediation, the Company, its former CEO, former CFO and a former and then current director, agreed to a term sheet (the “Term Sheet”) that outlined the terms of a withdrawal of the State Court proceeding while the parties continued to litigate their claims in the Federal Court actions described below. On July 11, 2018, the State Court entered a stipulated order permitting the Company to withdraw its complaint in accordance with the Term Sheet. On July 17, 2018, the lawsuit in the State Court action was dismissed and closed.
United States District Court for the Eastern District of Michigan
On June 13, 2018, the Company’s former CEO and CFO filed a complaint in the United States District Court for the Eastern District of Michigan (“Federal Court”) against the Company and certain directors (collectively, the “Defendants”). The complaint requested that the Federal Court reinstate the former CEO to his former position of Chief Executive Officer, reinstate the former CFO to his former position of Chief Financial Officer and order the Defendants to pay all costs associated with the matter. The complaint alleged that the Defendants possibly violated their duties of loyalty and care to the Company; rules under Regulation Fair Disclosure; and various federal securities laws, including Section 10(b) of the Exchange Act and SEC Rule 10b-5. On July 2, 2018, the Company filed an answer and counterclaim against the Company’s former CEO, former CFO, a former director and a then-serving director. On August 7, 2018, the parties entered into the Settlement Agreement by which the parties agreed to dismiss the Federal Court action with prejudice.
Settlement Agreement
On August 7, 2018, the Company, the Company’s former CEO, former CFO, a former director and a then-serving director and the Defendants, entered into the Settlement Agreement, pursuant to which the parties agreed to dismiss the Federal Court action with prejudice and to enter into a broad mutual release of claims. The Company agreed to: (i) pay the Company’s former CEO, former CFO, a former director and a then-serving director a total of $1,500,000, one-half of which was paid at execution and the remainder of which will be paid in nine equal monthly installments of $83,333, (ii) pay $30,000 to the then-serving director (who then agreed to resign as a director); (iii) accelerate the vesting of options held by the Company’s former CEO and former CFO as of the date of their terminations; and (iv) grant an extended option exercise period for vested options. The Company’s former CEO, former CFO, a former director and the resigning director agreed to certain standstill covenants for a period of approximately five years and agreed to forfeit a total of 313,600 unvested shares of restricted common stock.
SEC Inquiry
As a follow up to its prior inquiry letters, the Company received further correspondence and a subpoena from the SEC during the Company’s third quarter requesting certain information generally with respect to the status of CMS’s determination of separate reimbursement status for Triferic and the Company’s prior decision not to actively market and sell Triferic without such separate reimbursement, as well as requests for information with respect to the Board’s termination of our former CEO. The Company is actively cooperating and responding to these requests.
Whistleblower Complaint &amp; Independent Investigation
On May 17, 2018, the Company’s former CEO and former CFO filed a whistleblower complaint with the SEC alleging that certain of the Company’s directors violated their fiduciary duties of loyalty and care to the Company, rules under Regulation FD and various federal securities laws. The Board’s Audit Committee has engaged independent counsel to conduct an independent investigation into the allegations set forth in the whistleblower complaint, as well as a related shareholder demand. The Company’s Board and management are actively cooperating with the investigation of the independent counsel.</t>
  </si>
  <si>
    <t>Subsequent Events</t>
  </si>
  <si>
    <t>SUBSEQUENT EVENT.</t>
  </si>
  <si>
    <t>1 1. Subsequent Events
Litigation
State Court and Federal Court Actions
As reported above under Note 10, the State Court action was dismissed and closed on July 17, 2018 at the request of the parties. On August 7, 2018, the parties entered into the Settlement Agreement by which the parties agreed to dismiss the Federal Court action with prejudice. As of the date of this Quarterly Report, the Federal Court has not yet entered an order of dismissal in the Federal Court action.
Shareholder Class Action Lawsuits
As of the date of this Quarterly Report, the Company is aware of one purported</t>
  </si>
  <si>
    <t>Basis of Presentation, Summary of Significant Accounting Policies and Recent Accounting Pronouncements (Policies)</t>
  </si>
  <si>
    <t>Use of Estimates</t>
  </si>
  <si>
    <t>Use of Estimates
The preparation of the condensed consolidated financial statements in conformity with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t>
  </si>
  <si>
    <t>Revenue Recognition</t>
  </si>
  <si>
    <t>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two distribution and license agreements that have been deferred as a contract liability. The amounts received from Wanbang Biopharmaceuticals Co., Ltd. (“Wanbang”) are recognized as revenue over the estimated term of the distribution and license agreement as regulatory approval was not received and the Company did not have sufficient experience in China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ing 45 days.
Disaggregation of revenue
In the following table, revenue is disaggregated by primary geographical market, major product line, and timing of revenue recognition.
In thousands of US dollars ($)
Three Months Ended June 30, 2018
Six Months Ended June 30, 2018
Products By Geographic Area
Total
U.S.
Rest of World
Total
U.S.
Rest of World
Drug Revenues
License Fee – Over time
$
68
$
—
$
68
$
136
$
—
$
136
Concentrate Products
Product Sales – Point-in-time
14,340
12,856
1,484
28,716
25,328
3,388
License Fee – Point-in-time
505
505
—
1,009
1,009
—
Total Concentrate Products
14,845
13,361
1,484
29,725
26,337
3,388
Net Revenue
$
14,913
$
13,361
$
1,552
$
29,861
$
26,337
$
3,524
Contract balances
The following table provides information about receivables, contract assets, and contract liabilities from contracts with customers.
In thousands of US dollars ($)
June 30, 2018
December 31, 2017
Receivables, which are included in "Trade and other receivables"
$
5,360
$
5,544
Contract liabilities
$
15,578
$
16,723
There were no impairment losses recognized related to any receivables arising from the Company’s contracts with customers for the six months ended June 30, 2018.
For the three and six months ended June 30, 2018, the Company did not recognize material bad-debt expense and there were no material contract assets recorded on the consolidated balance sheet as of June 30, 2018. The Company does not generally accept returns of its concentrate products and no reserve for returns of concentrate products was established as of June 30, 2018 or December 31, 2017.
The contract liabilities primarily relate to upfront payments and consideration received from customers that are received in advance of the customer assuming control of the related products.
Transaction price allocated to remaining performance obligations
For the three and six months ended June 30,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5,578,000 as of June 30, 2018.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of $12,237,000 through expiration of the agreement on October 2, 2024.</t>
  </si>
  <si>
    <t>Cash and Cash Equivalents
The Company considers all highly liquid investments purchased with original maturities of 90 days or less at acquisition to be cash equivalents. Cash and cash equivalents include cash held in banks, money market mutual funds and unrestricted certificates of deposit.</t>
  </si>
  <si>
    <t>Fair Market Value Measurements</t>
  </si>
  <si>
    <t>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d values determined using pricing models, discounted cash flow methodologies, or similar techniques, as well as instruments for which the determination of fair value requires significant judgement or estimation.</t>
  </si>
  <si>
    <t>Deferred Revenue</t>
  </si>
  <si>
    <t>Deferred Revenue
In October of 2014, the Company entered into a 10 year distribution agreement with Baxter and received an upfront fee of $20 million. The upfront fee was recorded as deferred revenue and is being recognized based on the proportion of product shipments to Baxter in each period, compared with total expected sales volume over the term of the Distribution Agreement. The Company recognized revenue of approximately $0.6 million and $0.5 million for the three months ended June 30, 2018 and 2017, respectively, and $1.1 million for each of the six months ended June 30, 2018 and 2017, respectively .</t>
  </si>
  <si>
    <t xml:space="preserve">Research and Product Development
The Company recognizes research and product development expenses as incurred. The Company incurred product development and research costs related to the commercial development, patent approval and regulatory approval of new products aggregating approximately $1.6 million and $1.7 million for the three months ended June 30, 2018 and 2017, respectively, and $3.2 million and $2.9 million for the six months ended June 30, 2018 and 2017, respectively. </t>
  </si>
  <si>
    <t>Share Based Compensation</t>
  </si>
  <si>
    <t xml:space="preserve">Stock-Based Compensation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ement. For the six months ended June 30, 2018 and 2017, the Company recorded stock-based compensation expense on its options granted under the Company’s 2018 Long Term Incentive Plan (the “Plan”) to its directors and officers, and its employees. Stock-based compensation expense recorded for the Company’s stock options was $353,161 for the three months ended June 30, 2018 and $1,070,899 for the three months ended June 30, 2017. Stock-based compensation expense for restricted shares was $1,012,171 and $1,040,787 for the three months ended June 30, 2018 and 2017, respectively. For the six months ended June 30, 2018 and 2017, the Company recorded stock-based compensation of $539,433 and $2,203,686 respectively, related to its stock options. For the six months ended June 30, 2018 and 2017, the Company recorded stock-based compensation expense on its restricted stock awards granted to its directors and officers, employees and non-employee consultants of $1,271,902 and $2,186,386, respectively. </t>
  </si>
  <si>
    <t>Loss Per Share</t>
  </si>
  <si>
    <t>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d common stock were exercised or converted into common stock or resulted in the issuance of common stock that then shared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has only incurred losses, therefore, basic and diluted net loss per share is the same. Securities that could potentially dilute loss per share in the future that were not included in the computation of diluted loss per share for the three months ended June 30, 2018 and 2017 were options to purchase common stock of 6,881,001 and 7,706,501, respectively and 480,000 shares of unvested restricted stock for the three months ended June 30, 2018 and 2017, respectively, (excluding subsequent cancellations). For the six months ended June 30, 2018 and 2017 the options to purchase common stock were 6,806,001 and 7,706,501, respectively and unvested restricted shares totaled 480,000 for the six months ended June 30, 2018 and 2017, respectively (excluding subsequent cancellations).</t>
  </si>
  <si>
    <t>New Accounting Pronouncement</t>
  </si>
  <si>
    <t>Adoption of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ASB issued Accounting Standards Update (“ASU”) 2014-09, Revenue from Contracts with Customers (Topic 606), as modified by ASU 2015-14, Revenue from Contracts with Customers (Topic 606): Deferral of the Effective Date, ASU 2016-08 ,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the adoption approach. The Company adopted the new standard on January 1, 2018, using the modified retrospective approach. The adoption of ASU 2014-09 did not have a material impact on the Company’s condensed consolidated financial statements and related disclosures.
Recent Accounting Pronouncements
In February 2016, the FASB issued ASU 2016-02, Leases (Topic 842)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In January 2018, the FASB issued ASU 2018-01, Leases (Topic 842) Land Easement Practical Expedient for Transition to Topic 842, which amends ASU 2016-02 to provide entities an optional transition practical expedient to not evaluate under Topic 842 existing or expired land easements that were not previously accounted for as leases under the current leases guidance in Topic 842. An entity that elects this practical expedient should evaluate new or modified land easements under Topic 82 beginning at the date that the entity adopts Topic 842. The standard will be effective for annual and interim periods beginning after December 15, 2018, with early adoption permitted upon issuance. The Company is currently evaluating the effect that the updated standard will have on its condensed consolidated financial statements and related disclosures.</t>
  </si>
  <si>
    <t>Basis of Presentation, Summary of Significant Accounting Policies and Recent Accounting Pronouncements (Tables)</t>
  </si>
  <si>
    <t>Disaggregation Of Revenue</t>
  </si>
  <si>
    <t>In thousands of US dollars ($)
Three Months Ended June 30, 2018
Six Months Ended June 30, 2018
Products By Geographic Area
Total
U.S.
Rest of World
Total
U.S.
Rest of World
Drug Revenues
License Fee – Over time
$
68
$
—
$
68
$
136
$
—
$
136
Concentrate Products
Product Sales – Point-in-time
14,340
12,856
1,484
28,716
25,328
3,388
License Fee – Point-in-time
505
505
—
1,009
1,009
—
Total Concentrate Products
14,845
13,361
1,484
29,725
26,337
3,388
Net Revenue
$
14,913
$
13,361
$
1,552
$
29,861
$
26,337
$
3,524</t>
  </si>
  <si>
    <t>Contract Balances</t>
  </si>
  <si>
    <t>In thousands of US dollars ($)
June 30, 2018
December 31, 2017
Receivables, which are included in "Trade and other receivables"
$
5,360
$
5,544
Contract liabilities
$
15,578
$
16,723</t>
  </si>
  <si>
    <t>Inventory (Tables)</t>
  </si>
  <si>
    <t>Schedule components of inventory</t>
  </si>
  <si>
    <t>June 30,
December 31,
2018
2017
Raw Materials
$
4,356,766
$
10,604,232
Work in Process
219,553
212,505
Finished Goods
1,809,322
2,807,399
Total
$
6,385,641
$
13,624,136</t>
  </si>
  <si>
    <t>Property And Equipment (Tables)</t>
  </si>
  <si>
    <t>Schedule of major classes of property and equipment, stated at cost</t>
  </si>
  <si>
    <t>June 30,
December 31,
2018
2017
Leasehold Improvements
$
875,806
$
824,087
Machinery and Equipment
8,083,260
7,893,566
Information Technology &amp; Office Equipment
2,473,160
2,327,524
Laboratory Equipment
603,092
631,666
Transportation Equipment
—
242,277
12,035,318
11,919,120
Accumulated Depreciation
(9,429,173)
(9,370,142)
Net Property and Equipment
$
2,606,145
$
2,548,978</t>
  </si>
  <si>
    <t>Stock-Based Compensation - (Tables)</t>
  </si>
  <si>
    <t>Schedule of stock-based compensation expense recognized</t>
  </si>
  <si>
    <t>Three Months Ended June 30,
Six Months Ended June 30,
2018
2017
2018
2017
Restricted stock awards
$
1,012,171
$
1,040,787
$
1,271,902
$
2,186,386
Stock option awards
353,161
1,070,899
539,433
2,203,686
$
1,365,332
$
2,111,686
$
1,811,335
$
4,390,072</t>
  </si>
  <si>
    <t>Schedule of restricted stock activity</t>
  </si>
  <si>
    <t>Weighted Average
Grant-Date
Number of Shares
Fair Value
Granted at December 31, 2017
1,380,000
$
7.27
Granted
-
-
Forfeited
-
-
Granted at June 30, 2018
$
7.27</t>
  </si>
  <si>
    <t>Schedule of stock option activity</t>
  </si>
  <si>
    <t>Weighted
Weighted
Average
Shares
Average
Remaining
Underlying
Exercise
Contractual
Aggregate
Options
Price
Term
Intrinsic Value
Outstanding at December 31, 2017
6,906,001
$
7.92
5.0
Granted
-
-
-
Exercised
-
-
-
Forfeited
(100,000)
6.93
-
Outstanding at June 30, 2018
6,806,001
$
7.93
4.6
$
629,680
Exercisable at June 30, 2018
6,578,161
$
7.93
4.5
$
629,680</t>
  </si>
  <si>
    <t>Going Concern (Details) - USD ($)</t>
  </si>
  <si>
    <t>Dec. 31, 2016</t>
  </si>
  <si>
    <t>Working Capital Net</t>
  </si>
  <si>
    <t>Net cash used in operating activities</t>
  </si>
  <si>
    <t>Basis of Presentation, Summary of Significant Accounting Policies and Recent Accounting Pronouncements - Revenue Recognition, PPE, Licensing and Research (Details)</t>
  </si>
  <si>
    <t>1 Months Ended</t>
  </si>
  <si>
    <t>Oct. 31, 2014USD ($)</t>
  </si>
  <si>
    <t>Jun. 30, 2018USD ($)shares</t>
  </si>
  <si>
    <t>Jun. 30, 2017USD ($)shares</t>
  </si>
  <si>
    <t>Jun. 30, 2018USD ($)agreementshares</t>
  </si>
  <si>
    <t>Dec. 31, 2017USD ($)</t>
  </si>
  <si>
    <t>Number of distribution and license agreements | agreement</t>
  </si>
  <si>
    <t>Customers average payment term</t>
  </si>
  <si>
    <t>30 days</t>
  </si>
  <si>
    <t>Distributors average payment term</t>
  </si>
  <si>
    <t>45 days</t>
  </si>
  <si>
    <t>Impairment losses</t>
  </si>
  <si>
    <t>Contract assets</t>
  </si>
  <si>
    <t>Performance revenue period</t>
  </si>
  <si>
    <t>1 year</t>
  </si>
  <si>
    <t>Revenue perrformance obligation</t>
  </si>
  <si>
    <t>Remaining performance obligation practical expedient</t>
  </si>
  <si>
    <t>true</t>
  </si>
  <si>
    <t>Product development and research costs</t>
  </si>
  <si>
    <t>Fair value of investments</t>
  </si>
  <si>
    <t>Realized gains</t>
  </si>
  <si>
    <t>Research and Development</t>
  </si>
  <si>
    <t>Research and Development Expense</t>
  </si>
  <si>
    <t>Compensation expense (in dollars)</t>
  </si>
  <si>
    <t>Securities excluded from diluted loss per share calculation | shares</t>
  </si>
  <si>
    <t>Baxter Healthcare Organization</t>
  </si>
  <si>
    <t>Upfront payment</t>
  </si>
  <si>
    <t>Deferred drug license revenue</t>
  </si>
  <si>
    <t>Licensing Fees</t>
  </si>
  <si>
    <t>Useful life</t>
  </si>
  <si>
    <t>10 years</t>
  </si>
  <si>
    <t>Stock options</t>
  </si>
  <si>
    <t>Restricted stock awards</t>
  </si>
  <si>
    <t>LTIP | Stock options | Directors and Officers and Employees [Member]</t>
  </si>
  <si>
    <t>LTIP | Restricted stock awards | Directors, Officers, Employees and Non-employee Consultants [Member]</t>
  </si>
  <si>
    <t>Concentrate Products [Member]</t>
  </si>
  <si>
    <t>Reserve for returns</t>
  </si>
  <si>
    <t>Basis of Presentation, Summary of Significant Accounting Policies and Recent Accounting Pronouncements - Disaggregation Of Revenue (Details) - USD ($)</t>
  </si>
  <si>
    <t>Net Revenue</t>
  </si>
  <si>
    <t>United States [Member]</t>
  </si>
  <si>
    <t>Rest Of World [Member]</t>
  </si>
  <si>
    <t>Concentrate Products [Member] | United States [Member]</t>
  </si>
  <si>
    <t>Concentrate Products [Member] | Rest Of World [Member]</t>
  </si>
  <si>
    <t>License Fee [Member] | Drug Revenue [Member]</t>
  </si>
  <si>
    <t>License Fee [Member] | Drug Revenue [Member] | Rest Of World [Member]</t>
  </si>
  <si>
    <t>License Fee [Member] | Concentrate Products [Member]</t>
  </si>
  <si>
    <t>License Fee [Member] | Concentrate Products [Member] | United States [Member]</t>
  </si>
  <si>
    <t>Product Sales [Member] | Concentrate Products [Member]</t>
  </si>
  <si>
    <t>Product Sales [Member] | Concentrate Products [Member] | United States [Member]</t>
  </si>
  <si>
    <t>Product Sales [Member] | Concentrate Products [Member] | Rest Of World [Member]</t>
  </si>
  <si>
    <t>Basis of Presentation, Summary of Significant Accounting Policies and Recent Accounting Pronouncements - Contract Balances (Details) - USD ($) $ in Thousands</t>
  </si>
  <si>
    <t>Other Receivables</t>
  </si>
  <si>
    <t>Contract liabilities</t>
  </si>
  <si>
    <t>Investments In Available For Sale Securities (Details) - USD ($)</t>
  </si>
  <si>
    <t>Unrealized losses</t>
  </si>
  <si>
    <t>Unrealized gains</t>
  </si>
  <si>
    <t>Realized losses</t>
  </si>
  <si>
    <t>Inventory (Details) - USD ($)</t>
  </si>
  <si>
    <t>Inventory [Line Items]</t>
  </si>
  <si>
    <t>Raw Materials</t>
  </si>
  <si>
    <t>Work in Process</t>
  </si>
  <si>
    <t>Finished Goods</t>
  </si>
  <si>
    <t>Inventory, Noncurrent</t>
  </si>
  <si>
    <t>Triferic Finished Goods</t>
  </si>
  <si>
    <t>Finished goods inventory</t>
  </si>
  <si>
    <t>Inventory reserves</t>
  </si>
  <si>
    <t>Property And Equipment (Details) - USD ($)</t>
  </si>
  <si>
    <t>Property and equipment</t>
  </si>
  <si>
    <t>Gross Property and Equipment</t>
  </si>
  <si>
    <t>Accumulated Depreciation</t>
  </si>
  <si>
    <t>Property, Plant and Equipment, Net</t>
  </si>
  <si>
    <t>Depreciation expense</t>
  </si>
  <si>
    <t>Leasehold Improvements</t>
  </si>
  <si>
    <t>Machinery and Equipment</t>
  </si>
  <si>
    <t>Information Technology &amp; Office Equipment</t>
  </si>
  <si>
    <t>Laboratory Equipment</t>
  </si>
  <si>
    <t>Transportation Equipment</t>
  </si>
  <si>
    <t>Stockholders’ Equity (Details) - shares</t>
  </si>
  <si>
    <t>Preferred stock, Outstanding</t>
  </si>
  <si>
    <t>Preferred stock, Authorized</t>
  </si>
  <si>
    <t>Stock-Based Compensation - Stock-based compensation expense (Details) - USD ($)</t>
  </si>
  <si>
    <t>Stock-based compensation expense</t>
  </si>
  <si>
    <t>Allocated Share-based Compensation Expense</t>
  </si>
  <si>
    <t>Stock-Based Compensation - Restricted Stock Awards (Details) - Restricted stock awards</t>
  </si>
  <si>
    <t>Jun. 30, 2018$ / sharesshares</t>
  </si>
  <si>
    <t>Number of Shares</t>
  </si>
  <si>
    <t>Vested at December 31, 2017 (in shares) | shares</t>
  </si>
  <si>
    <t>Granted (in shares) | shares</t>
  </si>
  <si>
    <t>Forfeited (in shares) | shares</t>
  </si>
  <si>
    <t>Vested at June 30, 2018 (in shares) | shares</t>
  </si>
  <si>
    <t>Weighted Average Grant Date Fair Value</t>
  </si>
  <si>
    <t>Weighted Average Grant-Date Fair Value, Vested at December 31, 2017 | $ / shares</t>
  </si>
  <si>
    <t>Granted (in dollars per share) | $ / shares</t>
  </si>
  <si>
    <t>Forfeited (in shares) | $ / shares</t>
  </si>
  <si>
    <t>Weighted Average Grant-Date Fair Value, Vested at June 30, 2018 | $ / shares</t>
  </si>
  <si>
    <t>Stock-Based Compensation - Stock Options (Details) - Stock options - USD ($)</t>
  </si>
  <si>
    <t>12 Months Ended</t>
  </si>
  <si>
    <t>Shares Underlying Options</t>
  </si>
  <si>
    <t>Outstanding at the beginning of the period (in shares)</t>
  </si>
  <si>
    <t>Forfeited (in shares)</t>
  </si>
  <si>
    <t>Outstanding at the end of the period (in shares)</t>
  </si>
  <si>
    <t>Exercisable at June 30, 2018</t>
  </si>
  <si>
    <t>Weighted Average Exercise Price</t>
  </si>
  <si>
    <t>Outstanding at the beginning of the period (in dollars per share)</t>
  </si>
  <si>
    <t>Forfeited (in dollars per share)</t>
  </si>
  <si>
    <t>Outstanding at the end of the period (in dollars per share)</t>
  </si>
  <si>
    <t>Exercise price (in dollars per share)</t>
  </si>
  <si>
    <t>Weighted Average Remaining Contractual Term</t>
  </si>
  <si>
    <t>Begining Balance</t>
  </si>
  <si>
    <t>4 years 7 months 6 days</t>
  </si>
  <si>
    <t>5 years</t>
  </si>
  <si>
    <t>4 years 6 months</t>
  </si>
  <si>
    <t>Aggregate intrinsic Value</t>
  </si>
  <si>
    <t>Outstanding (in dollars)</t>
  </si>
  <si>
    <t>Intrinsic Value (in dollars)</t>
  </si>
  <si>
    <t>Stock-Based Compensation - Narrative (Details)</t>
  </si>
  <si>
    <t>Jun. 30, 2018USD ($)$ / sharesshares</t>
  </si>
  <si>
    <t>Deferred Compensation Arrangement with Individual, Share-based Payments [Line Items]</t>
  </si>
  <si>
    <t>Unvested options were exercisable at an average | $ / shares</t>
  </si>
  <si>
    <t>Additional stock-based compensation | $</t>
  </si>
  <si>
    <t>Stock-based compensation expense related to unvested options not yet recognized | $</t>
  </si>
  <si>
    <t>Chief Executive Officer | Stock options</t>
  </si>
  <si>
    <t>Accelerated vesting of unvested stock options | shares</t>
  </si>
  <si>
    <t>Chief Financial Officer | Stock options</t>
  </si>
  <si>
    <t>Settlement Agreement and Related Director and Officer Insurance Receivable (Details)</t>
  </si>
  <si>
    <t>Jun. 30, 2018USD ($)</t>
  </si>
  <si>
    <t>Accrued Settlement Payable</t>
  </si>
  <si>
    <t>Director and Officer Insurance Receivable</t>
  </si>
  <si>
    <t>Net settlement expense</t>
  </si>
  <si>
    <t>Commitments and Contingencies (Details) - Subsequent event</t>
  </si>
  <si>
    <t>Aug. 07, 2018USD ($)itemshares</t>
  </si>
  <si>
    <t>Loss Contingencies [Line Items]</t>
  </si>
  <si>
    <t>Period for payment of remaining litigation settlement amount</t>
  </si>
  <si>
    <t>Litigation with Chiconi, Klema, Bagley and Boyd</t>
  </si>
  <si>
    <t>Litigation settlement amount</t>
  </si>
  <si>
    <t>Payment of litigation settlement amount</t>
  </si>
  <si>
    <t>Number of litigation settlement amount payments | item</t>
  </si>
  <si>
    <t>Litigation with Chiconi, Klema, Bagley and Boyd | Boy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10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176842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1</v>
      </c>
      <c r="B1" s="2" t="s">
        <v>1</v>
      </c>
    </row>
    <row r="2" spans="1:2">
      <c r="B2" s="2" t="s">
        <v>2</v>
      </c>
    </row>
    <row r="3" spans="1:2">
      <c r="A3" s="3" t="s">
        <v>31</v>
      </c>
    </row>
    <row r="4" spans="1:2">
      <c r="A4" s="4" t="s">
        <v>31</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v>
      </c>
      <c r="B1" s="2" t="s">
        <v>1</v>
      </c>
    </row>
    <row r="2" spans="1:2">
      <c r="B2" s="2" t="s">
        <v>2</v>
      </c>
    </row>
    <row r="3" spans="1:2">
      <c r="A3" s="3" t="s">
        <v>146</v>
      </c>
    </row>
    <row r="4" spans="1:2">
      <c r="A4" s="4" t="s">
        <v>48</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1</v>
      </c>
    </row>
    <row r="4" spans="1:2">
      <c r="A4" s="4" t="s">
        <v>152</v>
      </c>
      <c r="B4" s="4" t="s">
        <v>153</v>
      </c>
    </row>
    <row r="5" spans="1:2">
      <c r="A5" s="4" t="s">
        <v>154</v>
      </c>
      <c r="B5" s="4" t="s">
        <v>155</v>
      </c>
    </row>
    <row r="6" spans="1:2">
      <c r="A6" s="4" t="s">
        <v>27</v>
      </c>
      <c r="B6" s="4" t="s">
        <v>156</v>
      </c>
    </row>
    <row r="7" spans="1:2">
      <c r="A7" s="4" t="s">
        <v>157</v>
      </c>
      <c r="B7" s="4" t="s">
        <v>158</v>
      </c>
    </row>
    <row r="8" spans="1:2">
      <c r="A8" s="4" t="s">
        <v>159</v>
      </c>
      <c r="B8" s="4" t="s">
        <v>160</v>
      </c>
    </row>
    <row r="9" spans="1:2">
      <c r="A9" s="4" t="s">
        <v>71</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48135</v>
      </c>
      <c r="C3" s="7" t="n">
        <v>8406917</v>
      </c>
    </row>
    <row r="4" spans="1:3">
      <c r="A4" s="4" t="s">
        <v>28</v>
      </c>
      <c r="B4" s="5" t="n">
        <v>20936973</v>
      </c>
      <c r="C4" s="5" t="n">
        <v>24648459</v>
      </c>
    </row>
    <row r="5" spans="1:3">
      <c r="A5" s="4" t="s">
        <v>29</v>
      </c>
      <c r="B5" s="5" t="n">
        <v>500000</v>
      </c>
    </row>
    <row r="6" spans="1:3">
      <c r="A6" s="4" t="s">
        <v>30</v>
      </c>
      <c r="B6" s="5" t="n">
        <v>5354406</v>
      </c>
      <c r="C6" s="5" t="n">
        <v>6355566</v>
      </c>
    </row>
    <row r="7" spans="1:3">
      <c r="A7" s="4" t="s">
        <v>31</v>
      </c>
      <c r="B7" s="5" t="n">
        <v>4519807</v>
      </c>
      <c r="C7" s="5" t="n">
        <v>7637384</v>
      </c>
    </row>
    <row r="8" spans="1:3">
      <c r="A8" s="4" t="s">
        <v>32</v>
      </c>
      <c r="B8" s="5" t="n">
        <v>2471740</v>
      </c>
      <c r="C8" s="5" t="n">
        <v>1779992</v>
      </c>
    </row>
    <row r="9" spans="1:3">
      <c r="A9" s="4" t="s">
        <v>33</v>
      </c>
      <c r="B9" s="5" t="n">
        <v>35531061</v>
      </c>
      <c r="C9" s="5" t="n">
        <v>48828318</v>
      </c>
    </row>
    <row r="10" spans="1:3">
      <c r="A10" s="4" t="s">
        <v>34</v>
      </c>
      <c r="B10" s="5" t="n">
        <v>2606145</v>
      </c>
      <c r="C10" s="5" t="n">
        <v>2548978</v>
      </c>
    </row>
    <row r="11" spans="1:3">
      <c r="A11" s="4" t="s">
        <v>35</v>
      </c>
      <c r="B11" s="5" t="n">
        <v>1865834</v>
      </c>
      <c r="C11" s="5" t="n">
        <v>5986752</v>
      </c>
    </row>
    <row r="12" spans="1:3">
      <c r="A12" s="4" t="s">
        <v>36</v>
      </c>
      <c r="B12" s="5" t="n">
        <v>920745</v>
      </c>
      <c r="C12" s="5" t="n">
        <v>920745</v>
      </c>
    </row>
    <row r="13" spans="1:3">
      <c r="A13" s="4" t="s">
        <v>37</v>
      </c>
      <c r="B13" s="5" t="n">
        <v>494238</v>
      </c>
      <c r="C13" s="5" t="n">
        <v>494847</v>
      </c>
    </row>
    <row r="14" spans="1:3">
      <c r="A14" s="4" t="s">
        <v>38</v>
      </c>
      <c r="B14" s="5" t="n">
        <v>41418023</v>
      </c>
      <c r="C14" s="5" t="n">
        <v>58779640</v>
      </c>
    </row>
    <row r="15" spans="1:3">
      <c r="A15" s="3" t="s">
        <v>39</v>
      </c>
    </row>
    <row r="16" spans="1:3">
      <c r="A16" s="4" t="s">
        <v>40</v>
      </c>
      <c r="B16" s="5" t="n">
        <v>3206620</v>
      </c>
      <c r="C16" s="5" t="n">
        <v>4222159</v>
      </c>
    </row>
    <row r="17" spans="1:3">
      <c r="A17" s="4" t="s">
        <v>41</v>
      </c>
      <c r="B17" s="5" t="n">
        <v>4040868</v>
      </c>
      <c r="C17" s="5" t="n">
        <v>4715712</v>
      </c>
    </row>
    <row r="18" spans="1:3">
      <c r="A18" s="4" t="s">
        <v>42</v>
      </c>
      <c r="B18" s="5" t="n">
        <v>1530000</v>
      </c>
    </row>
    <row r="19" spans="1:3">
      <c r="A19" s="4" t="s">
        <v>43</v>
      </c>
      <c r="B19" s="5" t="n">
        <v>2281034</v>
      </c>
    </row>
    <row r="20" spans="1:3">
      <c r="A20" s="4" t="s">
        <v>44</v>
      </c>
      <c r="B20" s="5" t="n">
        <v>173396</v>
      </c>
      <c r="C20" s="5" t="n">
        <v>205303</v>
      </c>
    </row>
    <row r="21" spans="1:3">
      <c r="A21" s="4" t="s">
        <v>45</v>
      </c>
      <c r="B21" s="5" t="n">
        <v>11231918</v>
      </c>
      <c r="C21" s="5" t="n">
        <v>9143174</v>
      </c>
    </row>
    <row r="22" spans="1:3">
      <c r="A22" s="4" t="s">
        <v>46</v>
      </c>
      <c r="B22" s="5" t="n">
        <v>13296866</v>
      </c>
      <c r="C22" s="5" t="n">
        <v>16723318</v>
      </c>
    </row>
    <row r="23" spans="1:3">
      <c r="A23" s="4" t="s">
        <v>47</v>
      </c>
      <c r="B23" s="5" t="n">
        <v>24528784</v>
      </c>
      <c r="C23" s="5" t="n">
        <v>25866492</v>
      </c>
    </row>
    <row r="24" spans="1:3">
      <c r="A24" s="4" t="s">
        <v>48</v>
      </c>
      <c r="B24" s="4" t="s">
        <v>49</v>
      </c>
      <c r="C24" s="4" t="s">
        <v>49</v>
      </c>
    </row>
    <row r="25" spans="1:3">
      <c r="A25" s="3" t="s">
        <v>50</v>
      </c>
    </row>
    <row r="26" spans="1:3">
      <c r="A26" s="4" t="s">
        <v>51</v>
      </c>
      <c r="B26" s="5" t="n">
        <v>275022242</v>
      </c>
      <c r="C26" s="5" t="n">
        <v>273210907</v>
      </c>
    </row>
    <row r="27" spans="1:3">
      <c r="A27" s="4" t="s">
        <v>52</v>
      </c>
      <c r="B27" s="5" t="n">
        <v>-258042689</v>
      </c>
      <c r="C27" s="5" t="n">
        <v>-240262376</v>
      </c>
    </row>
    <row r="28" spans="1:3">
      <c r="A28" s="4" t="s">
        <v>53</v>
      </c>
      <c r="B28" s="5" t="n">
        <v>-90314</v>
      </c>
      <c r="C28" s="5" t="n">
        <v>-35383</v>
      </c>
    </row>
    <row r="29" spans="1:3">
      <c r="A29" s="4" t="s">
        <v>54</v>
      </c>
      <c r="B29" s="5" t="n">
        <v>16889239</v>
      </c>
      <c r="C29" s="5" t="n">
        <v>32913148</v>
      </c>
    </row>
    <row r="30" spans="1:3">
      <c r="A30" s="4" t="s">
        <v>55</v>
      </c>
      <c r="B30" s="7" t="n">
        <v>41418023</v>
      </c>
      <c r="C30" s="7" t="n">
        <v>58779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3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s>
  <sheetData>
    <row r="1" spans="1:5">
      <c r="A1" s="1" t="s">
        <v>186</v>
      </c>
      <c r="B1" s="2" t="s">
        <v>1</v>
      </c>
    </row>
    <row r="2" spans="1:5">
      <c r="B2" s="2" t="s">
        <v>2</v>
      </c>
      <c r="C2" s="2" t="s">
        <v>64</v>
      </c>
      <c r="D2" s="2" t="s">
        <v>25</v>
      </c>
      <c r="E2" s="2" t="s">
        <v>187</v>
      </c>
    </row>
    <row r="3" spans="1:5">
      <c r="A3" s="3" t="s">
        <v>129</v>
      </c>
    </row>
    <row r="4" spans="1:5">
      <c r="A4" s="4" t="s">
        <v>27</v>
      </c>
      <c r="B4" s="7" t="n">
        <v>1748135</v>
      </c>
      <c r="C4" s="7" t="n">
        <v>8464057</v>
      </c>
      <c r="D4" s="7" t="n">
        <v>8406917</v>
      </c>
      <c r="E4" s="7" t="n">
        <v>17180594</v>
      </c>
    </row>
    <row r="5" spans="1:5">
      <c r="A5" s="4" t="s">
        <v>28</v>
      </c>
      <c r="B5" s="5" t="n">
        <v>20936973</v>
      </c>
      <c r="D5" s="5" t="n">
        <v>24648459</v>
      </c>
    </row>
    <row r="6" spans="1:5">
      <c r="A6" s="4" t="s">
        <v>188</v>
      </c>
      <c r="B6" s="5" t="n">
        <v>24300000</v>
      </c>
    </row>
    <row r="7" spans="1:5">
      <c r="A7" s="4" t="s">
        <v>52</v>
      </c>
      <c r="B7" s="5" t="n">
        <v>-258042689</v>
      </c>
      <c r="D7" s="7" t="n">
        <v>-240262376</v>
      </c>
    </row>
    <row r="8" spans="1:5">
      <c r="A8" s="4" t="s">
        <v>189</v>
      </c>
      <c r="B8" s="7" t="n">
        <v>-9849551</v>
      </c>
      <c r="C8" s="7" t="n">
        <v>-121175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6"/>
    <col customWidth="1" max="6" min="6" width="27"/>
    <col customWidth="1" max="7" min="7" width="21"/>
  </cols>
  <sheetData>
    <row r="1" spans="1:7">
      <c r="A1" s="1" t="s">
        <v>190</v>
      </c>
      <c r="B1" s="2" t="s">
        <v>191</v>
      </c>
      <c r="C1" s="2" t="s">
        <v>63</v>
      </c>
      <c r="E1" s="2" t="s">
        <v>1</v>
      </c>
    </row>
    <row r="2" spans="1:7">
      <c r="B2" s="2" t="s">
        <v>192</v>
      </c>
      <c r="C2" s="2" t="s">
        <v>193</v>
      </c>
      <c r="D2" s="2" t="s">
        <v>194</v>
      </c>
      <c r="E2" s="2" t="s">
        <v>195</v>
      </c>
      <c r="F2" s="2" t="s">
        <v>194</v>
      </c>
      <c r="G2" s="2" t="s">
        <v>196</v>
      </c>
    </row>
    <row r="3" spans="1:7">
      <c r="A3" s="3" t="s">
        <v>154</v>
      </c>
    </row>
    <row r="4" spans="1:7">
      <c r="A4" s="4" t="s">
        <v>197</v>
      </c>
      <c r="E4" s="5" t="n">
        <v>2</v>
      </c>
    </row>
    <row r="5" spans="1:7">
      <c r="A5" s="4" t="s">
        <v>198</v>
      </c>
      <c r="E5" s="4" t="s">
        <v>199</v>
      </c>
    </row>
    <row r="6" spans="1:7">
      <c r="A6" s="4" t="s">
        <v>200</v>
      </c>
      <c r="E6" s="4" t="s">
        <v>201</v>
      </c>
    </row>
    <row r="7" spans="1:7">
      <c r="A7" s="4" t="s">
        <v>202</v>
      </c>
      <c r="E7" s="7" t="n">
        <v>0</v>
      </c>
    </row>
    <row r="8" spans="1:7">
      <c r="A8" s="4" t="s">
        <v>203</v>
      </c>
      <c r="C8" s="7" t="n">
        <v>0</v>
      </c>
      <c r="E8" s="7" t="n">
        <v>0</v>
      </c>
    </row>
    <row r="9" spans="1:7">
      <c r="A9" s="4" t="s">
        <v>204</v>
      </c>
      <c r="E9" s="4" t="s">
        <v>205</v>
      </c>
    </row>
    <row r="10" spans="1:7">
      <c r="A10" s="4" t="s">
        <v>206</v>
      </c>
      <c r="C10" s="5" t="n">
        <v>15578000</v>
      </c>
      <c r="E10" s="7" t="n">
        <v>15578000</v>
      </c>
    </row>
    <row r="11" spans="1:7">
      <c r="A11" s="4" t="s">
        <v>207</v>
      </c>
      <c r="E11" s="4" t="s">
        <v>208</v>
      </c>
    </row>
    <row r="12" spans="1:7">
      <c r="A12" s="3" t="s">
        <v>71</v>
      </c>
    </row>
    <row r="13" spans="1:7">
      <c r="A13" s="4" t="s">
        <v>209</v>
      </c>
      <c r="C13" s="5" t="n">
        <v>1558946</v>
      </c>
      <c r="D13" s="7" t="n">
        <v>1675494</v>
      </c>
      <c r="E13" s="7" t="n">
        <v>3225302</v>
      </c>
      <c r="F13" s="7" t="n">
        <v>2890345</v>
      </c>
    </row>
    <row r="14" spans="1:7">
      <c r="A14" s="3" t="s">
        <v>28</v>
      </c>
    </row>
    <row r="15" spans="1:7">
      <c r="A15" s="4" t="s">
        <v>210</v>
      </c>
      <c r="C15" s="5" t="n">
        <v>20936973</v>
      </c>
      <c r="E15" s="5" t="n">
        <v>20936973</v>
      </c>
      <c r="G15" s="7" t="n">
        <v>24648459</v>
      </c>
    </row>
    <row r="16" spans="1:7">
      <c r="A16" s="4" t="s">
        <v>211</v>
      </c>
      <c r="C16" s="5" t="n">
        <v>2213</v>
      </c>
      <c r="E16" s="5" t="n">
        <v>128625</v>
      </c>
    </row>
    <row r="17" spans="1:7">
      <c r="A17" s="3" t="s">
        <v>212</v>
      </c>
    </row>
    <row r="18" spans="1:7">
      <c r="A18" s="4" t="s">
        <v>213</v>
      </c>
      <c r="C18" s="5" t="n">
        <v>1558946</v>
      </c>
      <c r="D18" s="5" t="n">
        <v>1675494</v>
      </c>
      <c r="E18" s="5" t="n">
        <v>3225302</v>
      </c>
      <c r="F18" s="5" t="n">
        <v>2890345</v>
      </c>
    </row>
    <row r="19" spans="1:7">
      <c r="A19" s="3" t="s">
        <v>142</v>
      </c>
    </row>
    <row r="20" spans="1:7">
      <c r="A20" s="4" t="s">
        <v>214</v>
      </c>
      <c r="C20" s="7" t="n">
        <v>1365332</v>
      </c>
      <c r="D20" s="7" t="n">
        <v>2111686</v>
      </c>
      <c r="E20" s="7" t="n">
        <v>1811335</v>
      </c>
      <c r="F20" s="7" t="n">
        <v>4390072</v>
      </c>
    </row>
    <row r="21" spans="1:7">
      <c r="A21" s="3" t="s">
        <v>164</v>
      </c>
    </row>
    <row r="22" spans="1:7">
      <c r="A22" s="4" t="s">
        <v>215</v>
      </c>
      <c r="C22" s="5" t="n">
        <v>6881001</v>
      </c>
      <c r="D22" s="5" t="n">
        <v>7706501</v>
      </c>
      <c r="E22" s="5" t="n">
        <v>6806001</v>
      </c>
      <c r="F22" s="5" t="n">
        <v>7706501</v>
      </c>
    </row>
    <row r="23" spans="1:7">
      <c r="A23" s="4" t="s">
        <v>216</v>
      </c>
    </row>
    <row r="24" spans="1:7">
      <c r="A24" s="3" t="s">
        <v>154</v>
      </c>
    </row>
    <row r="25" spans="1:7">
      <c r="A25" s="4" t="s">
        <v>206</v>
      </c>
      <c r="C25" s="7" t="n">
        <v>12237000</v>
      </c>
      <c r="E25" s="7" t="n">
        <v>12237000</v>
      </c>
    </row>
    <row r="26" spans="1:7">
      <c r="A26" s="4" t="s">
        <v>216</v>
      </c>
    </row>
    <row r="27" spans="1:7">
      <c r="A27" s="3" t="s">
        <v>154</v>
      </c>
    </row>
    <row r="28" spans="1:7">
      <c r="A28" s="4" t="s">
        <v>217</v>
      </c>
      <c r="B28" s="7" t="n">
        <v>20000000</v>
      </c>
    </row>
    <row r="29" spans="1:7">
      <c r="A29" s="4" t="s">
        <v>218</v>
      </c>
      <c r="C29" s="5" t="n">
        <v>600000</v>
      </c>
      <c r="D29" s="7" t="n">
        <v>500000</v>
      </c>
      <c r="E29" s="5" t="n">
        <v>1100000</v>
      </c>
      <c r="F29" s="7" t="n">
        <v>1100000</v>
      </c>
    </row>
    <row r="30" spans="1:7">
      <c r="A30" s="3" t="s">
        <v>219</v>
      </c>
    </row>
    <row r="31" spans="1:7">
      <c r="A31" s="4" t="s">
        <v>220</v>
      </c>
      <c r="B31" s="4" t="s">
        <v>221</v>
      </c>
    </row>
    <row r="32" spans="1:7">
      <c r="A32" s="4" t="s">
        <v>222</v>
      </c>
    </row>
    <row r="33" spans="1:7">
      <c r="A33" s="3" t="s">
        <v>142</v>
      </c>
    </row>
    <row r="34" spans="1:7">
      <c r="A34" s="4" t="s">
        <v>214</v>
      </c>
      <c r="C34" s="5" t="n">
        <v>353161</v>
      </c>
      <c r="D34" s="5" t="n">
        <v>1070899</v>
      </c>
      <c r="E34" s="5" t="n">
        <v>539433</v>
      </c>
      <c r="F34" s="5" t="n">
        <v>2203686</v>
      </c>
    </row>
    <row r="35" spans="1:7">
      <c r="A35" s="4" t="s">
        <v>223</v>
      </c>
    </row>
    <row r="36" spans="1:7">
      <c r="A36" s="3" t="s">
        <v>142</v>
      </c>
    </row>
    <row r="37" spans="1:7">
      <c r="A37" s="4" t="s">
        <v>214</v>
      </c>
      <c r="C37" s="7" t="n">
        <v>1012171</v>
      </c>
      <c r="D37" s="7" t="n">
        <v>1040787</v>
      </c>
      <c r="E37" s="7" t="n">
        <v>1271902</v>
      </c>
      <c r="F37" s="7" t="n">
        <v>2186386</v>
      </c>
    </row>
    <row r="38" spans="1:7">
      <c r="A38" s="3" t="s">
        <v>164</v>
      </c>
    </row>
    <row r="39" spans="1:7">
      <c r="A39" s="4" t="s">
        <v>215</v>
      </c>
      <c r="C39" s="5" t="n">
        <v>480000</v>
      </c>
      <c r="D39" s="5" t="n">
        <v>480000</v>
      </c>
      <c r="E39" s="5" t="n">
        <v>480000</v>
      </c>
      <c r="F39" s="5" t="n">
        <v>480000</v>
      </c>
    </row>
    <row r="40" spans="1:7">
      <c r="A40" s="4" t="s">
        <v>224</v>
      </c>
    </row>
    <row r="41" spans="1:7">
      <c r="A41" s="3" t="s">
        <v>142</v>
      </c>
    </row>
    <row r="42" spans="1:7">
      <c r="A42" s="4" t="s">
        <v>214</v>
      </c>
      <c r="C42" s="7" t="n">
        <v>353161</v>
      </c>
      <c r="D42" s="7" t="n">
        <v>1070899</v>
      </c>
      <c r="E42" s="7" t="n">
        <v>539433</v>
      </c>
      <c r="F42" s="7" t="n">
        <v>2203686</v>
      </c>
    </row>
    <row r="43" spans="1:7">
      <c r="A43" s="4" t="s">
        <v>225</v>
      </c>
    </row>
    <row r="44" spans="1:7">
      <c r="A44" s="3" t="s">
        <v>142</v>
      </c>
    </row>
    <row r="45" spans="1:7">
      <c r="A45" s="4" t="s">
        <v>214</v>
      </c>
      <c r="C45" s="5" t="n">
        <v>1012171</v>
      </c>
      <c r="D45" s="7" t="n">
        <v>1040787</v>
      </c>
      <c r="E45" s="5" t="n">
        <v>1271902</v>
      </c>
      <c r="F45" s="7" t="n">
        <v>2186386</v>
      </c>
    </row>
    <row r="46" spans="1:7">
      <c r="A46" s="4" t="s">
        <v>226</v>
      </c>
    </row>
    <row r="47" spans="1:7">
      <c r="A47" s="3" t="s">
        <v>154</v>
      </c>
    </row>
    <row r="48" spans="1:7">
      <c r="A48" s="4" t="s">
        <v>227</v>
      </c>
      <c r="C48" s="7" t="n">
        <v>0</v>
      </c>
      <c r="E48" s="7" t="n">
        <v>0</v>
      </c>
      <c r="G48" s="7" t="n">
        <v>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3</v>
      </c>
      <c r="D1" s="2" t="s">
        <v>1</v>
      </c>
    </row>
    <row r="2" spans="1:5">
      <c r="B2" s="2" t="s">
        <v>2</v>
      </c>
      <c r="C2" s="2" t="s">
        <v>64</v>
      </c>
      <c r="D2" s="2" t="s">
        <v>2</v>
      </c>
      <c r="E2" s="2" t="s">
        <v>64</v>
      </c>
    </row>
    <row r="3" spans="1:5">
      <c r="A3" s="4" t="s">
        <v>229</v>
      </c>
      <c r="B3" s="7" t="n">
        <v>14913363</v>
      </c>
      <c r="C3" s="7" t="n">
        <v>13243107</v>
      </c>
      <c r="D3" s="7" t="n">
        <v>29861943</v>
      </c>
      <c r="E3" s="7" t="n">
        <v>27835361</v>
      </c>
    </row>
    <row r="4" spans="1:5">
      <c r="A4" s="4" t="s">
        <v>230</v>
      </c>
    </row>
    <row r="5" spans="1:5">
      <c r="A5" s="4" t="s">
        <v>229</v>
      </c>
      <c r="B5" s="5" t="n">
        <v>13361000</v>
      </c>
      <c r="D5" s="5" t="n">
        <v>26337000</v>
      </c>
    </row>
    <row r="6" spans="1:5">
      <c r="A6" s="4" t="s">
        <v>231</v>
      </c>
    </row>
    <row r="7" spans="1:5">
      <c r="A7" s="4" t="s">
        <v>229</v>
      </c>
      <c r="B7" s="5" t="n">
        <v>1552000</v>
      </c>
      <c r="D7" s="5" t="n">
        <v>3524000</v>
      </c>
    </row>
    <row r="8" spans="1:5">
      <c r="A8" s="4" t="s">
        <v>226</v>
      </c>
    </row>
    <row r="9" spans="1:5">
      <c r="A9" s="4" t="s">
        <v>229</v>
      </c>
      <c r="B9" s="5" t="n">
        <v>14845000</v>
      </c>
      <c r="D9" s="5" t="n">
        <v>29725000</v>
      </c>
    </row>
    <row r="10" spans="1:5">
      <c r="A10" s="4" t="s">
        <v>232</v>
      </c>
    </row>
    <row r="11" spans="1:5">
      <c r="A11" s="4" t="s">
        <v>229</v>
      </c>
      <c r="B11" s="5" t="n">
        <v>13361000</v>
      </c>
      <c r="D11" s="5" t="n">
        <v>26337000</v>
      </c>
    </row>
    <row r="12" spans="1:5">
      <c r="A12" s="4" t="s">
        <v>233</v>
      </c>
    </row>
    <row r="13" spans="1:5">
      <c r="A13" s="4" t="s">
        <v>229</v>
      </c>
      <c r="B13" s="5" t="n">
        <v>1484000</v>
      </c>
      <c r="D13" s="5" t="n">
        <v>3388000</v>
      </c>
    </row>
    <row r="14" spans="1:5">
      <c r="A14" s="4" t="s">
        <v>234</v>
      </c>
    </row>
    <row r="15" spans="1:5">
      <c r="A15" s="4" t="s">
        <v>229</v>
      </c>
      <c r="B15" s="5" t="n">
        <v>68000</v>
      </c>
      <c r="D15" s="5" t="n">
        <v>136000</v>
      </c>
    </row>
    <row r="16" spans="1:5">
      <c r="A16" s="4" t="s">
        <v>235</v>
      </c>
    </row>
    <row r="17" spans="1:5">
      <c r="A17" s="4" t="s">
        <v>229</v>
      </c>
      <c r="B17" s="5" t="n">
        <v>68000</v>
      </c>
      <c r="D17" s="5" t="n">
        <v>136000</v>
      </c>
    </row>
    <row r="18" spans="1:5">
      <c r="A18" s="4" t="s">
        <v>236</v>
      </c>
    </row>
    <row r="19" spans="1:5">
      <c r="A19" s="4" t="s">
        <v>229</v>
      </c>
      <c r="B19" s="5" t="n">
        <v>505000</v>
      </c>
      <c r="D19" s="5" t="n">
        <v>1009000</v>
      </c>
    </row>
    <row r="20" spans="1:5">
      <c r="A20" s="4" t="s">
        <v>237</v>
      </c>
    </row>
    <row r="21" spans="1:5">
      <c r="A21" s="4" t="s">
        <v>229</v>
      </c>
      <c r="B21" s="5" t="n">
        <v>505000</v>
      </c>
      <c r="D21" s="5" t="n">
        <v>1009000</v>
      </c>
    </row>
    <row r="22" spans="1:5">
      <c r="A22" s="4" t="s">
        <v>238</v>
      </c>
    </row>
    <row r="23" spans="1:5">
      <c r="A23" s="4" t="s">
        <v>229</v>
      </c>
      <c r="B23" s="5" t="n">
        <v>14340000</v>
      </c>
      <c r="D23" s="5" t="n">
        <v>28716000</v>
      </c>
    </row>
    <row r="24" spans="1:5">
      <c r="A24" s="4" t="s">
        <v>239</v>
      </c>
    </row>
    <row r="25" spans="1:5">
      <c r="A25" s="4" t="s">
        <v>229</v>
      </c>
      <c r="B25" s="5" t="n">
        <v>12856000</v>
      </c>
      <c r="D25" s="5" t="n">
        <v>25328000</v>
      </c>
    </row>
    <row r="26" spans="1:5">
      <c r="A26" s="4" t="s">
        <v>240</v>
      </c>
    </row>
    <row r="27" spans="1:5">
      <c r="A27" s="4" t="s">
        <v>229</v>
      </c>
      <c r="B27" s="7" t="n">
        <v>1484000</v>
      </c>
      <c r="D27" s="7" t="n">
        <v>3388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131</v>
      </c>
    </row>
    <row r="3" spans="1:3">
      <c r="A3" s="4" t="s">
        <v>242</v>
      </c>
      <c r="B3" s="7" t="n">
        <v>5360</v>
      </c>
      <c r="C3" s="7" t="n">
        <v>5544</v>
      </c>
    </row>
    <row r="4" spans="1:3">
      <c r="A4" s="4" t="s">
        <v>243</v>
      </c>
      <c r="B4" s="7" t="n">
        <v>15578</v>
      </c>
      <c r="C4" s="7" t="n">
        <v>167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244</v>
      </c>
      <c r="B1" s="2" t="s">
        <v>63</v>
      </c>
      <c r="C1" s="2" t="s">
        <v>1</v>
      </c>
    </row>
    <row r="2" spans="1:4">
      <c r="B2" s="2" t="s">
        <v>2</v>
      </c>
      <c r="C2" s="2" t="s">
        <v>2</v>
      </c>
      <c r="D2" s="2" t="s">
        <v>25</v>
      </c>
    </row>
    <row r="3" spans="1:4">
      <c r="A3" s="3" t="s">
        <v>134</v>
      </c>
    </row>
    <row r="4" spans="1:4">
      <c r="A4" s="4" t="s">
        <v>28</v>
      </c>
      <c r="B4" s="7" t="n">
        <v>20936973</v>
      </c>
      <c r="C4" s="7" t="n">
        <v>20936973</v>
      </c>
      <c r="D4" s="7" t="n">
        <v>24648459</v>
      </c>
    </row>
    <row r="5" spans="1:4">
      <c r="A5" s="4" t="s">
        <v>245</v>
      </c>
      <c r="B5" s="5" t="n">
        <v>142454</v>
      </c>
      <c r="C5" s="5" t="n">
        <v>151057</v>
      </c>
    </row>
    <row r="6" spans="1:4">
      <c r="A6" s="4" t="s">
        <v>246</v>
      </c>
      <c r="B6" s="5" t="n">
        <v>0</v>
      </c>
      <c r="C6" s="5" t="n">
        <v>103515</v>
      </c>
    </row>
    <row r="7" spans="1:4">
      <c r="A7" s="4" t="s">
        <v>211</v>
      </c>
      <c r="B7" s="5" t="n">
        <v>2213</v>
      </c>
      <c r="C7" s="5" t="n">
        <v>128625</v>
      </c>
    </row>
    <row r="8" spans="1:4">
      <c r="A8" s="4" t="s">
        <v>247</v>
      </c>
      <c r="B8" s="7" t="n">
        <v>124208</v>
      </c>
      <c r="C8" s="7" t="n">
        <v>36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48</v>
      </c>
      <c r="B1" s="2" t="s">
        <v>2</v>
      </c>
      <c r="C1" s="2" t="s">
        <v>25</v>
      </c>
    </row>
    <row r="2" spans="1:3">
      <c r="A2" s="3" t="s">
        <v>249</v>
      </c>
    </row>
    <row r="3" spans="1:3">
      <c r="A3" s="4" t="s">
        <v>250</v>
      </c>
      <c r="B3" s="7" t="n">
        <v>4356766</v>
      </c>
      <c r="C3" s="7" t="n">
        <v>10604232</v>
      </c>
    </row>
    <row r="4" spans="1:3">
      <c r="A4" s="4" t="s">
        <v>251</v>
      </c>
      <c r="B4" s="5" t="n">
        <v>219553</v>
      </c>
      <c r="C4" s="5" t="n">
        <v>212505</v>
      </c>
    </row>
    <row r="5" spans="1:3">
      <c r="A5" s="4" t="s">
        <v>252</v>
      </c>
      <c r="B5" s="5" t="n">
        <v>1809322</v>
      </c>
      <c r="C5" s="5" t="n">
        <v>2807399</v>
      </c>
    </row>
    <row r="6" spans="1:3">
      <c r="A6" s="4" t="s">
        <v>86</v>
      </c>
      <c r="B6" s="5" t="n">
        <v>6385641</v>
      </c>
      <c r="C6" s="5" t="n">
        <v>13624136</v>
      </c>
    </row>
    <row r="7" spans="1:3">
      <c r="A7" s="4" t="s">
        <v>253</v>
      </c>
      <c r="B7" s="5" t="n">
        <v>1865834</v>
      </c>
      <c r="C7" s="7" t="n">
        <v>5986752</v>
      </c>
    </row>
    <row r="8" spans="1:3">
      <c r="A8" s="4" t="s">
        <v>254</v>
      </c>
    </row>
    <row r="9" spans="1:3">
      <c r="A9" s="3" t="s">
        <v>249</v>
      </c>
    </row>
    <row r="10" spans="1:3">
      <c r="A10" s="4" t="s">
        <v>255</v>
      </c>
      <c r="B10" s="5" t="n">
        <v>11916193</v>
      </c>
    </row>
    <row r="11" spans="1:3">
      <c r="A11" s="4" t="s">
        <v>256</v>
      </c>
      <c r="B11" s="7" t="n">
        <v>93829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3" t="s">
        <v>57</v>
      </c>
    </row>
    <row r="3" spans="1:3">
      <c r="A3" s="4" t="s">
        <v>58</v>
      </c>
      <c r="B3" s="7" t="n">
        <v>3400</v>
      </c>
      <c r="C3" s="7" t="n">
        <v>11000</v>
      </c>
    </row>
    <row r="4" spans="1:3">
      <c r="A4" s="4" t="s">
        <v>59</v>
      </c>
      <c r="B4" s="7" t="n">
        <v>0</v>
      </c>
      <c r="C4" s="7" t="n">
        <v>0</v>
      </c>
    </row>
    <row r="5" spans="1:3">
      <c r="A5" s="4" t="s">
        <v>60</v>
      </c>
      <c r="B5" s="5" t="n">
        <v>51768424</v>
      </c>
      <c r="C5" s="5" t="n">
        <v>51768424</v>
      </c>
    </row>
    <row r="6" spans="1:3">
      <c r="A6" s="4" t="s">
        <v>61</v>
      </c>
      <c r="B6" s="5" t="n">
        <v>51768424</v>
      </c>
      <c r="C6" s="5" t="n">
        <v>51768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57</v>
      </c>
      <c r="B1" s="2" t="s">
        <v>63</v>
      </c>
      <c r="D1" s="2" t="s">
        <v>1</v>
      </c>
    </row>
    <row r="2" spans="1:6">
      <c r="B2" s="2" t="s">
        <v>2</v>
      </c>
      <c r="C2" s="2" t="s">
        <v>64</v>
      </c>
      <c r="D2" s="2" t="s">
        <v>2</v>
      </c>
      <c r="E2" s="2" t="s">
        <v>64</v>
      </c>
      <c r="F2" s="2" t="s">
        <v>25</v>
      </c>
    </row>
    <row r="3" spans="1:6">
      <c r="A3" s="3" t="s">
        <v>258</v>
      </c>
    </row>
    <row r="4" spans="1:6">
      <c r="A4" s="4" t="s">
        <v>259</v>
      </c>
      <c r="B4" s="7" t="n">
        <v>12035318</v>
      </c>
      <c r="D4" s="7" t="n">
        <v>12035318</v>
      </c>
      <c r="F4" s="7" t="n">
        <v>11919120</v>
      </c>
    </row>
    <row r="5" spans="1:6">
      <c r="A5" s="4" t="s">
        <v>260</v>
      </c>
      <c r="B5" s="5" t="n">
        <v>-9429173</v>
      </c>
      <c r="D5" s="5" t="n">
        <v>-9429173</v>
      </c>
      <c r="F5" s="5" t="n">
        <v>-9370142</v>
      </c>
    </row>
    <row r="6" spans="1:6">
      <c r="A6" s="4" t="s">
        <v>261</v>
      </c>
      <c r="B6" s="5" t="n">
        <v>2606145</v>
      </c>
      <c r="D6" s="5" t="n">
        <v>2606145</v>
      </c>
      <c r="F6" s="5" t="n">
        <v>2548978</v>
      </c>
    </row>
    <row r="7" spans="1:6">
      <c r="A7" s="4" t="s">
        <v>262</v>
      </c>
      <c r="B7" s="5" t="n">
        <v>152162</v>
      </c>
      <c r="C7" s="7" t="n">
        <v>128781</v>
      </c>
      <c r="D7" s="5" t="n">
        <v>281150</v>
      </c>
      <c r="E7" s="7" t="n">
        <v>258907</v>
      </c>
    </row>
    <row r="8" spans="1:6">
      <c r="A8" s="4" t="s">
        <v>263</v>
      </c>
    </row>
    <row r="9" spans="1:6">
      <c r="A9" s="3" t="s">
        <v>258</v>
      </c>
    </row>
    <row r="10" spans="1:6">
      <c r="A10" s="4" t="s">
        <v>259</v>
      </c>
      <c r="B10" s="5" t="n">
        <v>875806</v>
      </c>
      <c r="D10" s="5" t="n">
        <v>875806</v>
      </c>
      <c r="F10" s="5" t="n">
        <v>824087</v>
      </c>
    </row>
    <row r="11" spans="1:6">
      <c r="A11" s="4" t="s">
        <v>264</v>
      </c>
    </row>
    <row r="12" spans="1:6">
      <c r="A12" s="3" t="s">
        <v>258</v>
      </c>
    </row>
    <row r="13" spans="1:6">
      <c r="A13" s="4" t="s">
        <v>259</v>
      </c>
      <c r="B13" s="5" t="n">
        <v>8083260</v>
      </c>
      <c r="D13" s="5" t="n">
        <v>8083260</v>
      </c>
      <c r="F13" s="5" t="n">
        <v>7893566</v>
      </c>
    </row>
    <row r="14" spans="1:6">
      <c r="A14" s="4" t="s">
        <v>265</v>
      </c>
    </row>
    <row r="15" spans="1:6">
      <c r="A15" s="3" t="s">
        <v>258</v>
      </c>
    </row>
    <row r="16" spans="1:6">
      <c r="A16" s="4" t="s">
        <v>259</v>
      </c>
      <c r="B16" s="5" t="n">
        <v>2473160</v>
      </c>
      <c r="D16" s="5" t="n">
        <v>2473160</v>
      </c>
      <c r="F16" s="5" t="n">
        <v>2327524</v>
      </c>
    </row>
    <row r="17" spans="1:6">
      <c r="A17" s="4" t="s">
        <v>266</v>
      </c>
    </row>
    <row r="18" spans="1:6">
      <c r="A18" s="3" t="s">
        <v>258</v>
      </c>
    </row>
    <row r="19" spans="1:6">
      <c r="A19" s="4" t="s">
        <v>259</v>
      </c>
      <c r="B19" s="7" t="n">
        <v>603092</v>
      </c>
      <c r="D19" s="7" t="n">
        <v>603092</v>
      </c>
      <c r="F19" s="5" t="n">
        <v>631666</v>
      </c>
    </row>
    <row r="20" spans="1:6">
      <c r="A20" s="4" t="s">
        <v>267</v>
      </c>
    </row>
    <row r="21" spans="1:6">
      <c r="A21" s="3" t="s">
        <v>258</v>
      </c>
    </row>
    <row r="22" spans="1:6">
      <c r="A22" s="4" t="s">
        <v>259</v>
      </c>
      <c r="F22" s="7" t="n">
        <v>2422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8</v>
      </c>
      <c r="B1" s="2" t="s">
        <v>2</v>
      </c>
      <c r="C1" s="2" t="s">
        <v>64</v>
      </c>
    </row>
    <row r="2" spans="1:3">
      <c r="A2" s="3" t="s">
        <v>140</v>
      </c>
    </row>
    <row r="3" spans="1:3">
      <c r="A3" s="4" t="s">
        <v>269</v>
      </c>
      <c r="B3" s="5" t="n">
        <v>0</v>
      </c>
      <c r="C3" s="5" t="n">
        <v>0</v>
      </c>
    </row>
    <row r="4" spans="1:3">
      <c r="A4" s="4" t="s">
        <v>270</v>
      </c>
      <c r="B4" s="5" t="n">
        <v>2000000</v>
      </c>
      <c r="C4" s="5" t="n">
        <v>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3</v>
      </c>
      <c r="D1" s="2" t="s">
        <v>1</v>
      </c>
    </row>
    <row r="2" spans="1:5">
      <c r="B2" s="2" t="s">
        <v>2</v>
      </c>
      <c r="C2" s="2" t="s">
        <v>64</v>
      </c>
      <c r="D2" s="2" t="s">
        <v>2</v>
      </c>
      <c r="E2" s="2" t="s">
        <v>64</v>
      </c>
    </row>
    <row r="3" spans="1:5">
      <c r="A3" s="3" t="s">
        <v>272</v>
      </c>
    </row>
    <row r="4" spans="1:5">
      <c r="A4" s="4" t="s">
        <v>273</v>
      </c>
      <c r="B4" s="7" t="n">
        <v>1365332</v>
      </c>
      <c r="C4" s="7" t="n">
        <v>2111686</v>
      </c>
      <c r="D4" s="7" t="n">
        <v>1811335</v>
      </c>
      <c r="E4" s="7" t="n">
        <v>4390072</v>
      </c>
    </row>
    <row r="5" spans="1:5">
      <c r="A5" s="4" t="s">
        <v>223</v>
      </c>
    </row>
    <row r="6" spans="1:5">
      <c r="A6" s="3" t="s">
        <v>272</v>
      </c>
    </row>
    <row r="7" spans="1:5">
      <c r="A7" s="4" t="s">
        <v>273</v>
      </c>
      <c r="B7" s="5" t="n">
        <v>1012171</v>
      </c>
      <c r="C7" s="5" t="n">
        <v>1040787</v>
      </c>
      <c r="D7" s="5" t="n">
        <v>1271902</v>
      </c>
      <c r="E7" s="5" t="n">
        <v>2186386</v>
      </c>
    </row>
    <row r="8" spans="1:5">
      <c r="A8" s="4" t="s">
        <v>222</v>
      </c>
    </row>
    <row r="9" spans="1:5">
      <c r="A9" s="3" t="s">
        <v>272</v>
      </c>
    </row>
    <row r="10" spans="1:5">
      <c r="A10" s="4" t="s">
        <v>273</v>
      </c>
      <c r="B10" s="7" t="n">
        <v>353161</v>
      </c>
      <c r="C10" s="7" t="n">
        <v>1070899</v>
      </c>
      <c r="D10" s="7" t="n">
        <v>539433</v>
      </c>
      <c r="E10" s="7" t="n">
        <v>22036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74</v>
      </c>
      <c r="B1" s="2" t="s">
        <v>1</v>
      </c>
    </row>
    <row r="2" spans="1:2">
      <c r="B2" s="2" t="s">
        <v>275</v>
      </c>
    </row>
    <row r="3" spans="1:2">
      <c r="A3" s="3" t="s">
        <v>276</v>
      </c>
    </row>
    <row r="4" spans="1:2">
      <c r="A4" s="4" t="s">
        <v>277</v>
      </c>
      <c r="B4" s="5" t="n">
        <v>1380000</v>
      </c>
    </row>
    <row r="5" spans="1:2">
      <c r="A5" s="4" t="s">
        <v>278</v>
      </c>
      <c r="B5" s="4" t="s">
        <v>49</v>
      </c>
    </row>
    <row r="6" spans="1:2">
      <c r="A6" s="4" t="s">
        <v>279</v>
      </c>
      <c r="B6" s="4" t="s">
        <v>49</v>
      </c>
    </row>
    <row r="7" spans="1:2">
      <c r="A7" s="4" t="s">
        <v>280</v>
      </c>
      <c r="B7" s="5" t="n">
        <v>1380000</v>
      </c>
    </row>
    <row r="8" spans="1:2">
      <c r="A8" s="3" t="s">
        <v>281</v>
      </c>
    </row>
    <row r="9" spans="1:2">
      <c r="A9" s="4" t="s">
        <v>282</v>
      </c>
      <c r="B9" s="8" t="n">
        <v>7.27</v>
      </c>
    </row>
    <row r="10" spans="1:2">
      <c r="A10" s="4" t="s">
        <v>283</v>
      </c>
      <c r="B10" s="4" t="s">
        <v>49</v>
      </c>
    </row>
    <row r="11" spans="1:2">
      <c r="A11" s="4" t="s">
        <v>284</v>
      </c>
      <c r="B11" s="4" t="s">
        <v>49</v>
      </c>
    </row>
    <row r="12" spans="1:2">
      <c r="A12" s="4" t="s">
        <v>285</v>
      </c>
      <c r="B12" s="8" t="n">
        <v>7.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24"/>
    <col customWidth="1" max="3" min="3" width="16"/>
  </cols>
  <sheetData>
    <row r="1" spans="1:3">
      <c r="A1" s="1" t="s">
        <v>286</v>
      </c>
      <c r="B1" s="2" t="s">
        <v>1</v>
      </c>
      <c r="C1" s="2" t="s">
        <v>287</v>
      </c>
    </row>
    <row r="2" spans="1:3">
      <c r="B2" s="2" t="s">
        <v>2</v>
      </c>
      <c r="C2" s="2" t="s">
        <v>25</v>
      </c>
    </row>
    <row r="3" spans="1:3">
      <c r="A3" s="3" t="s">
        <v>288</v>
      </c>
    </row>
    <row r="4" spans="1:3">
      <c r="A4" s="4" t="s">
        <v>289</v>
      </c>
      <c r="B4" s="5" t="n">
        <v>6906001</v>
      </c>
    </row>
    <row r="5" spans="1:3">
      <c r="A5" s="4" t="s">
        <v>290</v>
      </c>
      <c r="B5" s="5" t="n">
        <v>-100000</v>
      </c>
    </row>
    <row r="6" spans="1:3">
      <c r="A6" s="4" t="s">
        <v>291</v>
      </c>
      <c r="B6" s="5" t="n">
        <v>6806001</v>
      </c>
      <c r="C6" s="5" t="n">
        <v>6906001</v>
      </c>
    </row>
    <row r="7" spans="1:3">
      <c r="A7" s="4" t="s">
        <v>292</v>
      </c>
      <c r="B7" s="5" t="n">
        <v>6578161</v>
      </c>
    </row>
    <row r="8" spans="1:3">
      <c r="A8" s="3" t="s">
        <v>293</v>
      </c>
    </row>
    <row r="9" spans="1:3">
      <c r="A9" s="4" t="s">
        <v>294</v>
      </c>
      <c r="B9" s="8" t="n">
        <v>7.92</v>
      </c>
    </row>
    <row r="10" spans="1:3">
      <c r="A10" s="4" t="s">
        <v>295</v>
      </c>
      <c r="B10" s="9" t="n">
        <v>6.93</v>
      </c>
    </row>
    <row r="11" spans="1:3">
      <c r="A11" s="4" t="s">
        <v>296</v>
      </c>
      <c r="B11" s="9" t="n">
        <v>7.93</v>
      </c>
      <c r="C11" s="8" t="n">
        <v>7.92</v>
      </c>
    </row>
    <row r="12" spans="1:3">
      <c r="A12" s="4" t="s">
        <v>297</v>
      </c>
      <c r="B12" s="8" t="n">
        <v>7.93</v>
      </c>
    </row>
    <row r="13" spans="1:3">
      <c r="A13" s="3" t="s">
        <v>298</v>
      </c>
    </row>
    <row r="14" spans="1:3">
      <c r="A14" s="4" t="s">
        <v>299</v>
      </c>
      <c r="B14" s="4" t="s">
        <v>300</v>
      </c>
      <c r="C14" s="4" t="s">
        <v>301</v>
      </c>
    </row>
    <row r="15" spans="1:3">
      <c r="A15" s="4" t="s">
        <v>292</v>
      </c>
      <c r="B15" s="4" t="s">
        <v>302</v>
      </c>
    </row>
    <row r="16" spans="1:3">
      <c r="A16" s="3" t="s">
        <v>303</v>
      </c>
    </row>
    <row r="17" spans="1:3">
      <c r="A17" s="4" t="s">
        <v>304</v>
      </c>
      <c r="B17" s="7" t="n">
        <v>629680</v>
      </c>
    </row>
    <row r="18" spans="1:3">
      <c r="A18" s="4" t="s">
        <v>305</v>
      </c>
      <c r="B18" s="7" t="n">
        <v>6296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06</v>
      </c>
      <c r="B1" s="2" t="s">
        <v>1</v>
      </c>
    </row>
    <row r="2" spans="1:2">
      <c r="B2" s="2" t="s">
        <v>307</v>
      </c>
    </row>
    <row r="3" spans="1:2">
      <c r="A3" s="3" t="s">
        <v>308</v>
      </c>
    </row>
    <row r="4" spans="1:2">
      <c r="A4" s="4" t="s">
        <v>309</v>
      </c>
      <c r="B4" s="8" t="n">
        <v>8.02</v>
      </c>
    </row>
    <row r="5" spans="1:2">
      <c r="A5" s="4" t="s">
        <v>222</v>
      </c>
    </row>
    <row r="6" spans="1:2">
      <c r="A6" s="3" t="s">
        <v>308</v>
      </c>
    </row>
    <row r="7" spans="1:2">
      <c r="A7" s="4" t="s">
        <v>310</v>
      </c>
      <c r="B7" s="7" t="n">
        <v>162000</v>
      </c>
    </row>
    <row r="8" spans="1:2">
      <c r="A8" s="4" t="s">
        <v>311</v>
      </c>
      <c r="B8" s="7" t="n">
        <v>98000</v>
      </c>
    </row>
    <row r="9" spans="1:2">
      <c r="A9" s="4" t="s">
        <v>312</v>
      </c>
    </row>
    <row r="10" spans="1:2">
      <c r="A10" s="3" t="s">
        <v>308</v>
      </c>
    </row>
    <row r="11" spans="1:2">
      <c r="A11" s="4" t="s">
        <v>313</v>
      </c>
      <c r="B11" s="5" t="n">
        <v>258334</v>
      </c>
    </row>
    <row r="12" spans="1:2">
      <c r="A12" s="4" t="s">
        <v>314</v>
      </c>
    </row>
    <row r="13" spans="1:2">
      <c r="A13" s="3" t="s">
        <v>308</v>
      </c>
    </row>
    <row r="14" spans="1:2">
      <c r="A14" s="4" t="s">
        <v>313</v>
      </c>
      <c r="B14" s="5" t="n">
        <v>716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5</v>
      </c>
      <c r="B1" s="2" t="s">
        <v>63</v>
      </c>
      <c r="C1" s="2" t="s">
        <v>1</v>
      </c>
    </row>
    <row r="2" spans="1:3">
      <c r="B2" s="2" t="s">
        <v>316</v>
      </c>
      <c r="C2" s="2" t="s">
        <v>316</v>
      </c>
    </row>
    <row r="3" spans="1:3">
      <c r="A3" s="3" t="s">
        <v>144</v>
      </c>
    </row>
    <row r="4" spans="1:3">
      <c r="A4" s="4" t="s">
        <v>317</v>
      </c>
      <c r="B4" s="7" t="n">
        <v>1530000</v>
      </c>
      <c r="C4" s="7" t="n">
        <v>1530000</v>
      </c>
    </row>
    <row r="5" spans="1:3">
      <c r="A5" s="4" t="s">
        <v>318</v>
      </c>
      <c r="B5" s="5" t="n">
        <v>500000</v>
      </c>
      <c r="C5" s="5" t="n">
        <v>500000</v>
      </c>
    </row>
    <row r="6" spans="1:3">
      <c r="A6" s="4" t="s">
        <v>319</v>
      </c>
      <c r="B6" s="7" t="n">
        <v>1030000</v>
      </c>
      <c r="C6" s="7" t="n">
        <v>103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1"/>
  </cols>
  <sheetData>
    <row r="1" spans="1:2">
      <c r="A1" s="1" t="s">
        <v>320</v>
      </c>
      <c r="B1" s="2" t="s">
        <v>321</v>
      </c>
    </row>
    <row r="2" spans="1:2">
      <c r="A2" s="3" t="s">
        <v>322</v>
      </c>
    </row>
    <row r="3" spans="1:2">
      <c r="A3" s="4" t="s">
        <v>323</v>
      </c>
      <c r="B3" s="4" t="s">
        <v>301</v>
      </c>
    </row>
    <row r="4" spans="1:2">
      <c r="A4" s="4" t="s">
        <v>279</v>
      </c>
      <c r="B4" s="5" t="n">
        <v>313600</v>
      </c>
    </row>
    <row r="5" spans="1:2">
      <c r="A5" s="4" t="s">
        <v>324</v>
      </c>
    </row>
    <row r="6" spans="1:2">
      <c r="A6" s="3" t="s">
        <v>322</v>
      </c>
    </row>
    <row r="7" spans="1:2">
      <c r="A7" s="4" t="s">
        <v>325</v>
      </c>
      <c r="B7" s="7" t="n">
        <v>1500000</v>
      </c>
    </row>
    <row r="8" spans="1:2">
      <c r="A8" s="4" t="s">
        <v>326</v>
      </c>
      <c r="B8" s="7" t="n">
        <v>83333</v>
      </c>
    </row>
    <row r="9" spans="1:2">
      <c r="A9" s="4" t="s">
        <v>327</v>
      </c>
      <c r="B9" s="5" t="n">
        <v>9</v>
      </c>
    </row>
    <row r="10" spans="1:2">
      <c r="A10" s="4" t="s">
        <v>328</v>
      </c>
    </row>
    <row r="11" spans="1:2">
      <c r="A11" s="3" t="s">
        <v>322</v>
      </c>
    </row>
    <row r="12" spans="1:2">
      <c r="A12" s="4" t="s">
        <v>326</v>
      </c>
      <c r="B12" s="7" t="n">
        <v>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4913363</v>
      </c>
      <c r="C4" s="7" t="n">
        <v>13243107</v>
      </c>
      <c r="D4" s="7" t="n">
        <v>29861943</v>
      </c>
      <c r="E4" s="7" t="n">
        <v>27835361</v>
      </c>
    </row>
    <row r="5" spans="1:5">
      <c r="A5" s="4" t="s">
        <v>67</v>
      </c>
      <c r="B5" s="5" t="n">
        <v>18930371</v>
      </c>
      <c r="C5" s="5" t="n">
        <v>11744819</v>
      </c>
      <c r="D5" s="5" t="n">
        <v>34599442</v>
      </c>
      <c r="E5" s="5" t="n">
        <v>23979601</v>
      </c>
    </row>
    <row r="6" spans="1:5">
      <c r="A6" s="4" t="s">
        <v>68</v>
      </c>
      <c r="B6" s="5" t="n">
        <v>-4017008</v>
      </c>
      <c r="C6" s="5" t="n">
        <v>1498288</v>
      </c>
      <c r="D6" s="5" t="n">
        <v>-4737499</v>
      </c>
      <c r="E6" s="5" t="n">
        <v>3855760</v>
      </c>
    </row>
    <row r="7" spans="1:5">
      <c r="A7" s="4" t="s">
        <v>69</v>
      </c>
      <c r="B7" s="5" t="n">
        <v>5690949</v>
      </c>
      <c r="C7" s="5" t="n">
        <v>6541179</v>
      </c>
      <c r="D7" s="5" t="n">
        <v>9022906</v>
      </c>
      <c r="E7" s="5" t="n">
        <v>12641894</v>
      </c>
    </row>
    <row r="8" spans="1:5">
      <c r="A8" s="4" t="s">
        <v>70</v>
      </c>
      <c r="B8" s="5" t="n">
        <v>1030000</v>
      </c>
      <c r="D8" s="5" t="n">
        <v>1030000</v>
      </c>
    </row>
    <row r="9" spans="1:5">
      <c r="A9" s="4" t="s">
        <v>71</v>
      </c>
      <c r="B9" s="5" t="n">
        <v>1558946</v>
      </c>
      <c r="C9" s="5" t="n">
        <v>1675494</v>
      </c>
      <c r="D9" s="5" t="n">
        <v>3225302</v>
      </c>
      <c r="E9" s="5" t="n">
        <v>2890345</v>
      </c>
    </row>
    <row r="10" spans="1:5">
      <c r="A10" s="4" t="s">
        <v>72</v>
      </c>
      <c r="B10" s="5" t="n">
        <v>-12296903</v>
      </c>
      <c r="C10" s="5" t="n">
        <v>-6718385</v>
      </c>
      <c r="D10" s="5" t="n">
        <v>-18015707</v>
      </c>
      <c r="E10" s="5" t="n">
        <v>-11676479</v>
      </c>
    </row>
    <row r="11" spans="1:5">
      <c r="A11" s="4" t="s">
        <v>73</v>
      </c>
      <c r="B11" s="5" t="n">
        <v>-12230792</v>
      </c>
      <c r="C11" s="5" t="n">
        <v>-7082984</v>
      </c>
      <c r="D11" s="5" t="n">
        <v>-17780313</v>
      </c>
      <c r="E11" s="5" t="n">
        <v>-11825007</v>
      </c>
    </row>
    <row r="12" spans="1:5">
      <c r="A12" s="4" t="s">
        <v>74</v>
      </c>
      <c r="B12" s="7" t="n">
        <v>66111</v>
      </c>
      <c r="C12" s="7" t="n">
        <v>-364599</v>
      </c>
      <c r="D12" s="7" t="n">
        <v>235394</v>
      </c>
      <c r="E12" s="7" t="n">
        <v>-148528</v>
      </c>
    </row>
    <row r="13" spans="1:5">
      <c r="A13" s="4" t="s">
        <v>75</v>
      </c>
      <c r="B13" s="8" t="n">
        <v>-0.24</v>
      </c>
      <c r="C13" s="8" t="n">
        <v>-0.14</v>
      </c>
      <c r="D13" s="8" t="n">
        <v>-0.35</v>
      </c>
      <c r="E13" s="8" t="n">
        <v>-0.23</v>
      </c>
    </row>
    <row r="14" spans="1:5">
      <c r="A14" s="4" t="s">
        <v>76</v>
      </c>
      <c r="B14" s="5" t="n">
        <v>51288424</v>
      </c>
      <c r="C14" s="5" t="n">
        <v>51031899</v>
      </c>
      <c r="D14" s="5" t="n">
        <v>51288424</v>
      </c>
      <c r="E14" s="5" t="n">
        <v>508599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7</v>
      </c>
      <c r="B1" s="2" t="s">
        <v>63</v>
      </c>
      <c r="D1" s="2" t="s">
        <v>1</v>
      </c>
    </row>
    <row r="2" spans="1:5">
      <c r="B2" s="2" t="s">
        <v>2</v>
      </c>
      <c r="C2" s="2" t="s">
        <v>64</v>
      </c>
      <c r="D2" s="2" t="s">
        <v>2</v>
      </c>
      <c r="E2" s="2" t="s">
        <v>64</v>
      </c>
    </row>
    <row r="3" spans="1:5">
      <c r="A3" s="3" t="s">
        <v>78</v>
      </c>
    </row>
    <row r="4" spans="1:5">
      <c r="A4" s="4" t="s">
        <v>74</v>
      </c>
      <c r="B4" s="7" t="n">
        <v>-12230792</v>
      </c>
      <c r="C4" s="7" t="n">
        <v>-7082984</v>
      </c>
      <c r="D4" s="7" t="n">
        <v>-17780313</v>
      </c>
      <c r="E4" s="7" t="n">
        <v>-11825007</v>
      </c>
    </row>
    <row r="5" spans="1:5">
      <c r="A5" s="4" t="s">
        <v>79</v>
      </c>
      <c r="B5" s="5" t="n">
        <v>142454</v>
      </c>
      <c r="C5" s="5" t="n">
        <v>500122</v>
      </c>
      <c r="D5" s="5" t="n">
        <v>-47542</v>
      </c>
      <c r="E5" s="5" t="n">
        <v>612124</v>
      </c>
    </row>
    <row r="6" spans="1:5">
      <c r="A6" s="4" t="s">
        <v>80</v>
      </c>
      <c r="B6" s="5" t="n">
        <v>-4904</v>
      </c>
      <c r="C6" s="5" t="n">
        <v>-65</v>
      </c>
      <c r="D6" s="5" t="n">
        <v>-7389</v>
      </c>
      <c r="E6" s="5" t="n">
        <v>-274</v>
      </c>
    </row>
    <row r="7" spans="1:5">
      <c r="A7" s="4" t="s">
        <v>81</v>
      </c>
      <c r="B7" s="7" t="n">
        <v>-12093242</v>
      </c>
      <c r="C7" s="7" t="n">
        <v>-6582927</v>
      </c>
      <c r="D7" s="7" t="n">
        <v>-17835244</v>
      </c>
      <c r="E7" s="7" t="n">
        <v>-112131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46"/>
    <col customWidth="1" max="5" min="5" width="13"/>
  </cols>
  <sheetData>
    <row r="1" spans="1:5">
      <c r="A1" s="1" t="s">
        <v>82</v>
      </c>
      <c r="B1" s="2" t="s">
        <v>83</v>
      </c>
      <c r="C1" s="2" t="s">
        <v>84</v>
      </c>
      <c r="D1" s="2" t="s">
        <v>85</v>
      </c>
      <c r="E1" s="2" t="s">
        <v>86</v>
      </c>
    </row>
    <row r="2" spans="1:5">
      <c r="A2" s="4" t="s">
        <v>87</v>
      </c>
      <c r="B2" s="7" t="n">
        <v>273210907</v>
      </c>
      <c r="C2" s="7" t="n">
        <v>-240262376</v>
      </c>
      <c r="D2" s="7" t="n">
        <v>-35383</v>
      </c>
      <c r="E2" s="7" t="n">
        <v>32913148</v>
      </c>
    </row>
    <row r="3" spans="1:5">
      <c r="A3" s="4" t="s">
        <v>88</v>
      </c>
      <c r="B3" s="5" t="n">
        <v>51768424</v>
      </c>
      <c r="E3" s="5" t="n">
        <v>51768424</v>
      </c>
    </row>
    <row r="4" spans="1:5">
      <c r="A4" s="3" t="s">
        <v>89</v>
      </c>
    </row>
    <row r="5" spans="1:5">
      <c r="A5" s="4" t="s">
        <v>74</v>
      </c>
      <c r="C5" s="5" t="n">
        <v>-17780313</v>
      </c>
      <c r="E5" s="7" t="n">
        <v>-17780313</v>
      </c>
    </row>
    <row r="6" spans="1:5">
      <c r="A6" s="4" t="s">
        <v>90</v>
      </c>
      <c r="D6" s="5" t="n">
        <v>-47542</v>
      </c>
      <c r="E6" s="5" t="n">
        <v>-47542</v>
      </c>
    </row>
    <row r="7" spans="1:5">
      <c r="A7" s="4" t="s">
        <v>91</v>
      </c>
      <c r="D7" s="5" t="n">
        <v>-7389</v>
      </c>
      <c r="E7" s="5" t="n">
        <v>-7389</v>
      </c>
    </row>
    <row r="8" spans="1:5">
      <c r="A8" s="4" t="s">
        <v>92</v>
      </c>
      <c r="B8" s="7" t="n">
        <v>1811335</v>
      </c>
      <c r="E8" s="5" t="n">
        <v>1811335</v>
      </c>
    </row>
    <row r="9" spans="1:5">
      <c r="A9" s="4" t="s">
        <v>93</v>
      </c>
      <c r="B9" s="7" t="n">
        <v>275022242</v>
      </c>
      <c r="C9" s="7" t="n">
        <v>-258042689</v>
      </c>
      <c r="D9" s="7" t="n">
        <v>-90314</v>
      </c>
      <c r="E9" s="7" t="n">
        <v>16889239</v>
      </c>
    </row>
    <row r="10" spans="1:5">
      <c r="A10" s="4" t="s">
        <v>94</v>
      </c>
      <c r="B10" s="5" t="n">
        <v>51768424</v>
      </c>
      <c r="E10" s="5" t="n">
        <v>517684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4</v>
      </c>
    </row>
    <row r="3" spans="1:3">
      <c r="A3" s="3" t="s">
        <v>96</v>
      </c>
    </row>
    <row r="4" spans="1:3">
      <c r="A4" s="4" t="s">
        <v>74</v>
      </c>
      <c r="B4" s="7" t="n">
        <v>-17780313</v>
      </c>
      <c r="C4" s="7" t="n">
        <v>-11825007</v>
      </c>
    </row>
    <row r="5" spans="1:3">
      <c r="A5" s="3" t="s">
        <v>97</v>
      </c>
    </row>
    <row r="6" spans="1:3">
      <c r="A6" s="4" t="s">
        <v>98</v>
      </c>
      <c r="B6" s="5" t="n">
        <v>281327</v>
      </c>
      <c r="C6" s="5" t="n">
        <v>259084</v>
      </c>
    </row>
    <row r="7" spans="1:3">
      <c r="A7" s="4" t="s">
        <v>99</v>
      </c>
      <c r="B7" s="5" t="n">
        <v>1811335</v>
      </c>
      <c r="C7" s="5" t="n">
        <v>4390072</v>
      </c>
    </row>
    <row r="8" spans="1:3">
      <c r="A8" s="4" t="s">
        <v>100</v>
      </c>
      <c r="B8" s="5" t="n">
        <v>5927793</v>
      </c>
    </row>
    <row r="9" spans="1:3">
      <c r="A9" s="4" t="s">
        <v>101</v>
      </c>
      <c r="B9" s="5" t="n">
        <v>2483</v>
      </c>
      <c r="C9" s="5" t="n">
        <v>3634</v>
      </c>
    </row>
    <row r="10" spans="1:3">
      <c r="A10" s="4" t="s">
        <v>102</v>
      </c>
      <c r="B10" s="5" t="n">
        <v>124987</v>
      </c>
      <c r="C10" s="5" t="n">
        <v>368519</v>
      </c>
    </row>
    <row r="11" spans="1:3">
      <c r="A11" s="3" t="s">
        <v>103</v>
      </c>
    </row>
    <row r="12" spans="1:3">
      <c r="A12" s="4" t="s">
        <v>104</v>
      </c>
      <c r="B12" s="5" t="n">
        <v>-500000</v>
      </c>
    </row>
    <row r="13" spans="1:3">
      <c r="A13" s="4" t="s">
        <v>105</v>
      </c>
      <c r="B13" s="5" t="n">
        <v>1001160</v>
      </c>
      <c r="C13" s="5" t="n">
        <v>343993</v>
      </c>
    </row>
    <row r="14" spans="1:3">
      <c r="A14" s="4" t="s">
        <v>106</v>
      </c>
      <c r="B14" s="5" t="n">
        <v>1310702</v>
      </c>
      <c r="C14" s="5" t="n">
        <v>-2532397</v>
      </c>
    </row>
    <row r="15" spans="1:3">
      <c r="A15" s="4" t="s">
        <v>107</v>
      </c>
      <c r="B15" s="5" t="n">
        <v>-691139</v>
      </c>
      <c r="C15" s="5" t="n">
        <v>349378</v>
      </c>
    </row>
    <row r="16" spans="1:3">
      <c r="A16" s="4" t="s">
        <v>108</v>
      </c>
      <c r="B16" s="5" t="n">
        <v>-1015539</v>
      </c>
      <c r="C16" s="5" t="n">
        <v>-1988717</v>
      </c>
    </row>
    <row r="17" spans="1:3">
      <c r="A17" s="4" t="s">
        <v>109</v>
      </c>
      <c r="B17" s="5" t="n">
        <v>1530000</v>
      </c>
    </row>
    <row r="18" spans="1:3">
      <c r="A18" s="4" t="s">
        <v>110</v>
      </c>
      <c r="B18" s="5" t="n">
        <v>-706929</v>
      </c>
      <c r="C18" s="5" t="n">
        <v>-489857</v>
      </c>
    </row>
    <row r="19" spans="1:3">
      <c r="A19" s="4" t="s">
        <v>111</v>
      </c>
      <c r="B19" s="5" t="n">
        <v>-1145418</v>
      </c>
      <c r="C19" s="5" t="n">
        <v>-996240</v>
      </c>
    </row>
    <row r="20" spans="1:3">
      <c r="A20" s="4" t="s">
        <v>112</v>
      </c>
      <c r="B20" s="5" t="n">
        <v>-217163</v>
      </c>
      <c r="C20" s="5" t="n">
        <v>-5313840</v>
      </c>
    </row>
    <row r="21" spans="1:3">
      <c r="A21" s="4" t="s">
        <v>113</v>
      </c>
      <c r="B21" s="5" t="n">
        <v>-9849551</v>
      </c>
      <c r="C21" s="5" t="n">
        <v>-12117538</v>
      </c>
    </row>
    <row r="22" spans="1:3">
      <c r="A22" s="3" t="s">
        <v>114</v>
      </c>
    </row>
    <row r="23" spans="1:3">
      <c r="A23" s="4" t="s">
        <v>115</v>
      </c>
      <c r="B23" s="5" t="n">
        <v>-2594349</v>
      </c>
      <c r="C23" s="5" t="n">
        <v>-27262362</v>
      </c>
    </row>
    <row r="24" spans="1:3">
      <c r="A24" s="4" t="s">
        <v>116</v>
      </c>
      <c r="B24" s="5" t="n">
        <v>6133307</v>
      </c>
      <c r="C24" s="5" t="n">
        <v>33351339</v>
      </c>
    </row>
    <row r="25" spans="1:3">
      <c r="A25" s="4" t="s">
        <v>117</v>
      </c>
      <c r="B25" s="5" t="n">
        <v>-340800</v>
      </c>
      <c r="C25" s="5" t="n">
        <v>-401055</v>
      </c>
    </row>
    <row r="26" spans="1:3">
      <c r="A26" s="4" t="s">
        <v>118</v>
      </c>
      <c r="C26" s="5" t="n">
        <v>450</v>
      </c>
    </row>
    <row r="27" spans="1:3">
      <c r="A27" s="4" t="s">
        <v>119</v>
      </c>
      <c r="B27" s="5" t="n">
        <v>3198158</v>
      </c>
      <c r="C27" s="5" t="n">
        <v>5688372</v>
      </c>
    </row>
    <row r="28" spans="1:3">
      <c r="A28" s="3" t="s">
        <v>120</v>
      </c>
    </row>
    <row r="29" spans="1:3">
      <c r="A29" s="4" t="s">
        <v>121</v>
      </c>
      <c r="C29" s="5" t="n">
        <v>-2287231</v>
      </c>
    </row>
    <row r="30" spans="1:3">
      <c r="A30" s="4" t="s">
        <v>122</v>
      </c>
      <c r="C30" s="5" t="n">
        <v>-2287231</v>
      </c>
    </row>
    <row r="31" spans="1:3">
      <c r="A31" s="4" t="s">
        <v>123</v>
      </c>
      <c r="B31" s="5" t="n">
        <v>-7389</v>
      </c>
      <c r="C31" s="5" t="n">
        <v>-140</v>
      </c>
    </row>
    <row r="32" spans="1:3">
      <c r="A32" s="4" t="s">
        <v>124</v>
      </c>
      <c r="B32" s="5" t="n">
        <v>-6658782</v>
      </c>
      <c r="C32" s="5" t="n">
        <v>-8716537</v>
      </c>
    </row>
    <row r="33" spans="1:3">
      <c r="A33" s="4" t="s">
        <v>125</v>
      </c>
      <c r="B33" s="5" t="n">
        <v>8406917</v>
      </c>
      <c r="C33" s="5" t="n">
        <v>17180594</v>
      </c>
    </row>
    <row r="34" spans="1:3">
      <c r="A34" s="4" t="s">
        <v>126</v>
      </c>
      <c r="B34" s="7" t="n">
        <v>1748135</v>
      </c>
      <c r="C34" s="7" t="n">
        <v>84640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11:36Z</dcterms:created>
  <dcterms:modified xmlns:dcterms="http://purl.org/dc/terms/" xmlns:xsi="http://www.w3.org/2001/XMLSchema-instance" xsi:type="dcterms:W3CDTF">2018-08-14T17:11:36Z</dcterms:modified>
</cp:coreProperties>
</file>